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RIGHT TO USE ASSETS AND LEAS" sheetId="10" state="visible" r:id="rId10"/>
    <sheet xmlns:r="http://schemas.openxmlformats.org/officeDocument/2006/relationships" name="5. ACCRUED INTEREST PAYABLE - R" sheetId="11" state="visible" r:id="rId11"/>
    <sheet xmlns:r="http://schemas.openxmlformats.org/officeDocument/2006/relationships" name="6. NOTE PAYABLE" sheetId="12" state="visible" r:id="rId12"/>
    <sheet xmlns:r="http://schemas.openxmlformats.org/officeDocument/2006/relationships" name="7. STOCKHOLDERS' DEFICIT" sheetId="13" state="visible" r:id="rId13"/>
    <sheet xmlns:r="http://schemas.openxmlformats.org/officeDocument/2006/relationships" name="8. COMMITMENTS AND CONTINGENCIE" sheetId="14" state="visible" r:id="rId14"/>
    <sheet xmlns:r="http://schemas.openxmlformats.org/officeDocument/2006/relationships" name="9. RELATED PARTY TRANSACTIONS" sheetId="15" state="visible" r:id="rId15"/>
    <sheet xmlns:r="http://schemas.openxmlformats.org/officeDocument/2006/relationships" name="10. SUBSEQUENT EV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3. EQUIPMENT (Tables)" sheetId="19" state="visible" r:id="rId19"/>
    <sheet xmlns:r="http://schemas.openxmlformats.org/officeDocument/2006/relationships" name="4. RIGHT TO USE ASSETS AND LE_2" sheetId="20" state="visible" r:id="rId20"/>
    <sheet xmlns:r="http://schemas.openxmlformats.org/officeDocument/2006/relationships" name="7. STOCKHOLDERS' DEFICIT (Table" sheetId="21" state="visible" r:id="rId21"/>
    <sheet xmlns:r="http://schemas.openxmlformats.org/officeDocument/2006/relationships" name="1. SUMMARY OF SIGNIFICANT ACC_4" sheetId="22" state="visible" r:id="rId22"/>
    <sheet xmlns:r="http://schemas.openxmlformats.org/officeDocument/2006/relationships" name="1. SUMMARY OF SIGNIFICANT ACC_5" sheetId="23" state="visible" r:id="rId23"/>
    <sheet xmlns:r="http://schemas.openxmlformats.org/officeDocument/2006/relationships" name="1. SUMMARY OF SIGNIFICANT ACC_6" sheetId="24" state="visible" r:id="rId24"/>
    <sheet xmlns:r="http://schemas.openxmlformats.org/officeDocument/2006/relationships" name="3. EQUIPMENT (Details)" sheetId="25" state="visible" r:id="rId25"/>
    <sheet xmlns:r="http://schemas.openxmlformats.org/officeDocument/2006/relationships" name="3. EQUIPMENT (Details Narrative" sheetId="26" state="visible" r:id="rId26"/>
    <sheet xmlns:r="http://schemas.openxmlformats.org/officeDocument/2006/relationships" name="4. RIGHT TO USE ASSETS AND LE_3" sheetId="27" state="visible" r:id="rId27"/>
    <sheet xmlns:r="http://schemas.openxmlformats.org/officeDocument/2006/relationships" name="4. RIGHT TO USE ASSETS AND LE_4" sheetId="28" state="visible" r:id="rId28"/>
    <sheet xmlns:r="http://schemas.openxmlformats.org/officeDocument/2006/relationships" name="4. RIGHT TO USE ASSETS AND LE_5" sheetId="29" state="visible" r:id="rId29"/>
    <sheet xmlns:r="http://schemas.openxmlformats.org/officeDocument/2006/relationships" name="7. STOCKHOLDERS' DEFICIT (Detai" sheetId="30" state="visible" r:id="rId30"/>
    <sheet xmlns:r="http://schemas.openxmlformats.org/officeDocument/2006/relationships" name="7. STOCKHOLDERS' DEFICIT (Det_2" sheetId="31" state="visible" r:id="rId31"/>
    <sheet xmlns:r="http://schemas.openxmlformats.org/officeDocument/2006/relationships" name="7. STOCKHOLDERS' DEFICIT (Det_3" sheetId="32" state="visible" r:id="rId32"/>
    <sheet xmlns:r="http://schemas.openxmlformats.org/officeDocument/2006/relationships" name="8. COMMITMENTS AND CONTINGENC_2" sheetId="33" state="visible" r:id="rId33"/>
    <sheet xmlns:r="http://schemas.openxmlformats.org/officeDocument/2006/relationships" name="9. RELATED PARTY TRANSACTIONS (" sheetId="34" state="visible" r:id="rId34"/>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9</t>
  </si>
  <si>
    <t>May 10, 2019</t>
  </si>
  <si>
    <t>Stock issued to founder, Shares</t>
  </si>
  <si>
    <t>Entity Registrant Name</t>
  </si>
  <si>
    <t>Kraig Biocraft Laboratories, Inc</t>
  </si>
  <si>
    <t>Entity Central Index Key</t>
  </si>
  <si>
    <t>000141311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Balance Sheets (Unaudited) - USD ($)</t>
  </si>
  <si>
    <t>Dec. 31, 2018</t>
  </si>
  <si>
    <t>Current Assets</t>
  </si>
  <si>
    <t>Cash</t>
  </si>
  <si>
    <t>Prepaid expenses</t>
  </si>
  <si>
    <t>Total Current Assets</t>
  </si>
  <si>
    <t>Property and Equipment, net</t>
  </si>
  <si>
    <t>Operating lease right-of-use asset, net</t>
  </si>
  <si>
    <t>Security deposit</t>
  </si>
  <si>
    <t>Total Assets</t>
  </si>
  <si>
    <t>Current Liabilities</t>
  </si>
  <si>
    <t>Accounts payable and accrued expenses</t>
  </si>
  <si>
    <t>Note payable - related party</t>
  </si>
  <si>
    <t>Royalty agreement payable - related party</t>
  </si>
  <si>
    <t>Accounts payable and accrued expenses - related party</t>
  </si>
  <si>
    <t>Operating lease liability, current</t>
  </si>
  <si>
    <t>Loan payable</t>
  </si>
  <si>
    <t>Total Current Liabilities</t>
  </si>
  <si>
    <t>Long Term Liabilities</t>
  </si>
  <si>
    <t xml:space="preserve"> Loan payable, net of current</t>
  </si>
  <si>
    <t>Operating lease liability, net of current</t>
  </si>
  <si>
    <t>Total Liabilities</t>
  </si>
  <si>
    <t>Commitments and Contingencies</t>
  </si>
  <si>
    <t xml:space="preserve"> </t>
  </si>
  <si>
    <t>Stockholders' Deficit</t>
  </si>
  <si>
    <t>Preferred stock Series A, no par value; 2 and 2 shares issued and outstanding, respectively</t>
  </si>
  <si>
    <t>Common stock Class A, no par value; unlimited shares authorized, 835,733,840 and 816,883,910 shares issued and outstanding, respectively</t>
  </si>
  <si>
    <t>Common stock Class B, no par value; unlimited shares authorized, no shares issued and outstanding</t>
  </si>
  <si>
    <t>Common Stock Issuable, 1,122,311 and 1,122,311 shares, respectively</t>
  </si>
  <si>
    <t>Additional paid-in capital</t>
  </si>
  <si>
    <t>Accumulated Deficit</t>
  </si>
  <si>
    <t>Total Stockholders' Deficit</t>
  </si>
  <si>
    <t>Total Liabilities and Stockholders' Deficit</t>
  </si>
  <si>
    <t>Condensed Balance Sheets (Unaudited) (Parenthetical) - $ / shares</t>
  </si>
  <si>
    <t>12 Months Ended</t>
  </si>
  <si>
    <t>Stockholders equity:</t>
  </si>
  <si>
    <t>Preferred stock, par value</t>
  </si>
  <si>
    <t>Preferred stock, issued shares</t>
  </si>
  <si>
    <t>Preferred stock, outstanding shares</t>
  </si>
  <si>
    <t>Common stock Class A, par value</t>
  </si>
  <si>
    <t>Common stock Class A, authorized</t>
  </si>
  <si>
    <t>Unlimited</t>
  </si>
  <si>
    <t>Common stock Class A, issued shares</t>
  </si>
  <si>
    <t>Common stock Class A, outstanding shares</t>
  </si>
  <si>
    <t>Common stock Class B, par value</t>
  </si>
  <si>
    <t>Common stock Class B, authorized</t>
  </si>
  <si>
    <t>Common stock Class B, issued shares</t>
  </si>
  <si>
    <t>Common stock Class B, outstanding shares</t>
  </si>
  <si>
    <t>Common Stock Issuable, Shares</t>
  </si>
  <si>
    <t>Condensed Statements of Operations (Unaudited) - USD ($)</t>
  </si>
  <si>
    <t>Mar. 31, 2018</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Interest expense</t>
  </si>
  <si>
    <t>Interest incom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Statements of Stockholders' Deficit (Unaudited) - USD ($)</t>
  </si>
  <si>
    <t>Preferred Stock Series A</t>
  </si>
  <si>
    <t>Common Stock Class A</t>
  </si>
  <si>
    <t>Common Stock Class B</t>
  </si>
  <si>
    <t>Common Stock Class A Shares to be Issued</t>
  </si>
  <si>
    <t>Additional Paid-In Capital</t>
  </si>
  <si>
    <t>Total</t>
  </si>
  <si>
    <t>Beginning Balance, Amount at Dec. 31, 2017</t>
  </si>
  <si>
    <t>Beginning Balance, Shares at Dec. 31, 2017</t>
  </si>
  <si>
    <t>Imputed interest - related party</t>
  </si>
  <si>
    <t>Net loss</t>
  </si>
  <si>
    <t>Ending Balance, Amount at Mar. 31, 2018</t>
  </si>
  <si>
    <t>Ending Balance, Shares at Mar. 31, 2018</t>
  </si>
  <si>
    <t>Beginning Balance, Amount at Dec. 31, 2018</t>
  </si>
  <si>
    <t>Beginning Balance, Shares at Dec. 31, 2018</t>
  </si>
  <si>
    <t>Stock issued for cash, Amount</t>
  </si>
  <si>
    <t>Stock issued for cash, Shares</t>
  </si>
  <si>
    <t>Shares issued in exchange for accounts payable, Amount</t>
  </si>
  <si>
    <t>Shares issued in exchange for accounts payable, Shares</t>
  </si>
  <si>
    <t>Ending Balance, Amount at Mar. 31, 2019</t>
  </si>
  <si>
    <t>Ending Balance, Shares at Mar. 31, 2019</t>
  </si>
  <si>
    <t>Condensed Statements of Cash Flows (Unaudited) - USD ($)</t>
  </si>
  <si>
    <t>Cash Flows From Operating Activities:</t>
  </si>
  <si>
    <t>Net Loss</t>
  </si>
  <si>
    <t>Adjustments to reconcile net loss to net cash used in operations</t>
  </si>
  <si>
    <t>Depreciation expense</t>
  </si>
  <si>
    <t>Warrants issued to consultants</t>
  </si>
  <si>
    <t>Changes in operating assets and liabilities:</t>
  </si>
  <si>
    <t>Decrease in prepaid expenses</t>
  </si>
  <si>
    <t>(Increase) in accounts receivables, net</t>
  </si>
  <si>
    <t>Operating lease right-of-use, net</t>
  </si>
  <si>
    <t>Increase in accrued expenses and other payables - related party</t>
  </si>
  <si>
    <t>Increase (Decrease) in accounts payable</t>
  </si>
  <si>
    <t>Operating lease liabilities, currrent</t>
  </si>
  <si>
    <t>Net Cash Used In Operating Activities</t>
  </si>
  <si>
    <t>Cash Flows From Investing Activities:</t>
  </si>
  <si>
    <t>Purchase of Fixed Assets and Domain Name</t>
  </si>
  <si>
    <t>Net Cash Used In Investing Activities</t>
  </si>
  <si>
    <t>Cash Flows From Financing Activities:</t>
  </si>
  <si>
    <t xml:space="preserve">Principal payments on debt </t>
  </si>
  <si>
    <t>Proceeds from Notes Payable - related party</t>
  </si>
  <si>
    <t>Proceeds from issuance of common stock</t>
  </si>
  <si>
    <t>Net Cash Provided by Financing Activities</t>
  </si>
  <si>
    <t>Net In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ettlement of accounts payable with note payable</t>
  </si>
  <si>
    <t>Settlement of accounts payable with stock issuance</t>
  </si>
  <si>
    <t xml:space="preserve">Adoption of lease standard ASC 842 </t>
  </si>
  <si>
    <t>1. SUMMARY OF SIGNIFICANT ACCOUNTING POLICIES AND ORGANIZATION</t>
  </si>
  <si>
    <t>As Reported</t>
  </si>
  <si>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Foreign Currency The assets and liabilities of Prodigy Textiles, Co., Ltd.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For purposes of the cash flow statements, the Company considers all
highly liquid investments with original maturities of three months or less at the time of purchase to be cash equivalents. There
were no cash equivalents as of March 31, 2019 or December 31, 2018. (E) Loss Per Share Basic and diluted net loss per common share is computed based upon
the weighted average common shares outstanding as defined by FASB Accounting Standards Codification No. 260, “Earnings
per Share.” For March 31, 2019 and March 31, 2018, warrants were not included in the computation of income/ (loss) per share
because their inclusion is anti-dilutive. The computation of basic and diluted loss per share for March 31,
2019 and March 31, 2018 excludes the common stock equivalents of the following potentially dilutive securities because their inclusion
would be anti-dilutive:
March 31, 2019 March 31, 2018
Stock Warrants (Exercise price - $0.001/share) 58,595,917 36,400,000
Convertible Preferred Stock 2 2
Total 58,595,919 36,400,002 (F) Research and Development Costs The Company expenses all research and development costs as incurred
for which there is no alternative future use. These costs also include the expensing of employee compensation and employee stock
based compensation.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I) Recent Accounting Pronouncements In February 2016, the FASB issued ASU 2016-02, “Leases”
Topic 842, which amends the guidance in former ASC Topic 840, Lease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Consolidated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Consolidated Financial Statements. In June 2018, the Financial Accounting Standards Board (“FASB”)
issued Accounting Standards Update (“ASU”) 2018-07, Compensation-Stock Compensation (Topic 718): Improvements to Nonemployee
Share-Based Payment Accounting,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We are evaluating
the impact of adopting this guidance on our Consolidated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Consolidated Financial State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The 2018 financial statements have been reclassified to conform to
the 2019 presentation. (J)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three months ended
March 31, 2019 and 2018. (K)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9 and December 31, 2018.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8
Level 1 $ - $ -
Level 2 $ - $ -
Level 3 $ - $ -
Total $ - $ - (L) Revenue Recognition During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three months ended March 31, 2019 and 2018, the Company recognized
$0 and $108,629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 (M) Concentration of Credit Risk The Company at times has cash in banks in excess of FDIC insurance
limits. At March 31, 2019 and December 31, 2018, the Company had approximately $657,651 and $0, respectively in excess of FDIC
insurance limits. For the three months ended March 31, 2019 and 2018, the Company had
a concentration of sales of:
Customer March 31, 2019 March 31, 2018
Customer A - 0 %
Customer A $ - $ 108,629 For the three months ended March 31, 2019 and 2018, the Company booked
$0 and $0 for doubtful accounts </t>
  </si>
  <si>
    <t>2. GOING CONCERN</t>
  </si>
  <si>
    <t>Organization, Consolidation and Presentation of Financial Statements [Abstract]</t>
  </si>
  <si>
    <t>GOING CONCERN</t>
  </si>
  <si>
    <t>As reflected in the accompanying financial statements, the Company
has a working capital deficiency of $3,506,211 and stockholders’ deficiency of $3,650,363 and used $225,046 of cash in operations
for three months ended March 31,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 xml:space="preserve">At March 31, 2019 and December 31, 2018, property and equipment,
net, is as follows:
As of March 31, 2019 December 31, 2018
Automobile $ 41,805 $ 41,805
Laboratory Equipment 73,194 73,194
Office Equipment 7,260 7,260
Leasehold Improvements 7,938 7,938
Less: Accumulated Depreciation (89,553 ) (82,887 )
Total Property and Equipment, net $ 40,645 $ 47,310 Depreciation expense for the three months ended March 31, 2019 and
2018 was $6,665 and $6,396 respectively. </t>
  </si>
  <si>
    <t>4. RIGHT TO USE ASSETS AND LEASE LIABILITY</t>
  </si>
  <si>
    <t>Right To Use Assets And Lease Liability</t>
  </si>
  <si>
    <t>RIGHT TO USE ASSETS AND LEASE LIABILITY</t>
  </si>
  <si>
    <t xml:space="preserve">The Company leases its headquarters in Ann
Arbor, Michigan which consists of 5,600 square feet of space, which it leases at a current rent of approximately $39,200 for year
one and $42,000 for year two. On January 23, 2017 the Company signed an 8
year property lease with the Company’s President for land in Texas where the Company grows its mulberry. The Company pays
a monthly rent of $960.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157,130 and lease liabilities of $157,777.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This rate was determined to be 8% and the Company determined the initial present value, at inception,
of $167,867.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Right to use assets is summarized below:
March 31, 2019
Right to use assets, net – related party $ 60,123
Right to use assets, net 97,007
Total $ 157,130 During the three months ended March 31, 2019,
the Company recorded $10,755 as lease expense to current period operations. During the three months ended March 31, 2019,
the Company recorded $3,273 as lease expense – related party to current period operations. Lease liability is summarized below:
March 31, 2019
Right to use assets, net – related party 63,396
Right to use assets, net 94,381
Total 157,777
Less: short term portion $ (42,576 )
Long term position $ 115,201 Lease expense for the three months ended March
31, 2019 was comprised of the following:
Operating lease expense $ 10,755
Operating lease expense – related party $ 3,273 </t>
  </si>
  <si>
    <t>5. ACCRUED INTEREST PAYABLE - RELATED PARTY</t>
  </si>
  <si>
    <t>Debt Disclosure [Abstract]</t>
  </si>
  <si>
    <t>ACCRUED INTEREST PAYABLE - RELATED PARTY</t>
  </si>
  <si>
    <t xml:space="preserve">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15,000 on June 21, 2018, $15,000 on June 29, 2018, $26,000 on October 1, 2018, $11,000 on
October 12, 2018, $20,000 on December 21, 2018, $3,000 on January 4, 2019, $30,000 on January 17, 2019, $30,000 on February 1,
2019, $20,000 on February 15, 2019, $20,000 on March 1, 2019 and $17,000 on January 4, 2019. Pursuant to the terms of the loan,
the advance bears an interest at 3%, is unsecured, and due on demand. Total loan payable to principal stockholder for as of December
31, 2018 is $322,000. Pursuant to the terms of the loans, the advances bear an interest at 3%, is unsecured and due on demand.
During the three months ended March 31, 2019, the Company recorded $4,947 as an in-kind contribution of interest related
to the loan and recorded accrued interest payable of $3,445. During the three months ended March 31, 2018 the Company recorded
$2,142 as an in-kind contribution of interest related to the loan and recorded accrued interest payable of $1,330. </t>
  </si>
  <si>
    <t>6. NOTE PAYABLE</t>
  </si>
  <si>
    <t>Note Payable</t>
  </si>
  <si>
    <t>NOTE PAYABLE</t>
  </si>
  <si>
    <t xml:space="preserve">On March 1, 2019, the Company entered into an unsecured promissory
note with Notre Dame - an unrelated party in the amount of $265,244 in exchange for outstanding account payable due to the debtor.
Pursuant to the terms of the note, the note bears 10% interest per year from the date of default until the date the loan is paid
in full. The term of the loan is twenty four months. The loan repayment commences immediately over a twenty-four month period according
to the following table (See Note 8 (A):
1. $1,000 per month for the first six months
2. $2,000 per month for the months seven and eight
3. $5,000 per month for months nine through twenty –three
4. Final payment of all remaining balance, in the amount of $180,244 in 24 months. </t>
  </si>
  <si>
    <t>7. STOCKHOLDERS' DEFICIT</t>
  </si>
  <si>
    <t>Equity [Abstract]</t>
  </si>
  <si>
    <t>STOCKHOLDERS' DEFICIT</t>
  </si>
  <si>
    <t xml:space="preserve">(A) Common Stock Issued for Cash On March 9, 2019, the Company entered into a purchase agreement
with one investor (the “Purchase Agreement”). Pursuant to the Purchase Agreement, the Company issued the investor 14,797,278
Units at a purchase price of $0.06758 per Unit, for total gross proceeds to the Company of $1,000,000. The Units consist of 14,797,278
shares of the Company’s Class A Common Stock (the “Common Stock”) and two warrants (the “Warrants”):
(i) one warrant entitles the investor to purchase up to 14,797,278 shares of Common Stock at an exercise price of $0.06 per
share (the “6 Cent Warrants”) and (ii) one warrant entitles the investor to purchase up to 7,398,639 shares of Common
Stock at an exercise price of $0.08 per share (the “8 Cent Warrant”). The Warrants shall be exercisable at any time
from the issuance date until the following expiration dates: ● ½ of all $0.06 Warrants shares shall expire on March
8, 2021; ●½ of all $0.06 Warrants shall expire on March 8, 2022; ●½ of all $0.08 Warrants shall expire on March 8, 2022;
and, ●½ of all $0.08 Warrants shall expire on March 8, 2023. (B) Common Stock Issued for Services Shares issued for services as mentioned below were valued at the
closing price of the stock on the date of grant. On March 20, 2019, the Company issued 4,052,652 shares of its class
A common stock with a fair value of $281,659 ($0.0695/share) on the date of settlement. The Company settled $243,159
of accounts payable to the University of Notre Dame. The Company recorded an additional amount of $38,500 based on
the fair value of the shares on the date of settlement. See Note 8 (A).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See Note 8(B). (C) Common Stock Warrants On February 9, 2018,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Expected dividends 0 %
Expected volatility 96.95 %
Expected term
3 years
Risk free interest rate 2.26 %
Expected forfeitures 0 % On March 20, 2018,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Expected dividends 0 %
Expected volatility 97.56 %
Expected term
4 years
Risk free interest rate 2.65 %
Expected forfeitures 0 %
Balance, December 31, 2018 36,400,000 3.0
Granted 22,195,917 - 2.94
Exercised - -
Cancelled/Forfeited - -
Balance, March 31, 2019 58,595,917 2.6
Intrinsic Value $ 4,336,098 For the three months ended March 31, 2019, the following warrants
were outstanding:
Exercise Price Warrants Outstandin Warrants Exercisable Weighted Average Remaining Contractual Life Aggregate Intrinsic Value
$ 0.001 31,100,000 2.6 2,301,400
$ 0.056 3,000,000 2.4 $ 222,000
$ 0.04 2,300,000 2.4 $ 170,200
$ 0.06 7,398,639 1.94 $ 547,499
$ 0.06 7,398,639 2.94 $ 547,499
$ 0.08 3,699,320 2.94 $ 273,750
$ 0.08 3,699,320 3.94 $ 273,750
For the year ended December 31, 2018, the following warrants were
outstanding:
Exercise Price Warrants Outstanding Warrants Exercisable Weighted Average Remaining Contractual Life Aggregate Intrinsic Value
$ 0.001 31,100,000 2.9 $ 1,523,900
$ 0.056 3,000,000 2.6 $ 147,000
$ 0.04 2,300,000 2.7 $ 112,70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E) Common Stock Issued for Debt none. </t>
  </si>
  <si>
    <t>8. COMMITMENTS AND CONTINGENCIES</t>
  </si>
  <si>
    <t>Commitments and Contingencies Disclosure [Abstract]</t>
  </si>
  <si>
    <t>COMMITMENTS AND CONTINGENCIES</t>
  </si>
  <si>
    <t xml:space="preserve">On November 10, 2010, the Company entered into an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was renewed with the
same terms for another 5 years with an annual salary of $297,889 for the year ended December 31, 2016. On January 1, 2017 the agreement
renewed with the same terms for another 5 years, but with an annual salary of $315,764 for the year ended December 31, 2017.
On January 1, 2019 the agreement renewed again with the same terms for another 5 years, but with an annual salary of $354,791 for
the year ended December 31, 2018. As of March 31, 2019 and December 31, 2018, the accrued salary balance is $2,198,152 and $2,109,454,
respectively. (See Note 9). On October 2, 2014, the Company entered into a letter agreement for
an equity line of financing up to $7,500,000 (the “Letter Agreement”) with Calm Seas Capital, LLC (“Calm
Seas”). Under the Letter Agreement, over a 24 month period from the effective
date of a registration statement covering shares issuable to Calm Seas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As of December 31, 2018, 78,089,079 shares of class A common stock
were issued pursuant to the Letter Agreement and the Letter Agreement was terminated passing the second anniversary from the Effective
Date.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the “January 2015 Warrant”) pursuant
to the employment agreement. Additionally, on May 28, 2015, the Company issued a three-year warrant to purchase 3,000,000 shares
of common stock of the Company at an exercise price of $0.001 per share (the "May 20165 Warrant") to Mr. Rice. The 2,000,000
share warrant fully vested on October 28, 2016. For the year ended December 31, 2015, the Company recorded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2
for the warrants issued to Mr. Rice in 2016. For the year ended December 31, 2017, the Company recorded $17,473 for the warrants
issued to Mr. Rice in 2016. On January 9, 2018, the Company extended the expiration date of the January 2015 Warrant from January
19, 2018 to January 31, 2020 and on March 15, 2018, the Company signed an extension of its at-will employment agreement with its
COO, extending the term to January 31, 2019. On March 25, 2019, the Company signed an extension of its at-will employment
agreement with its COO, extending the term to January 1, 2020. As of March 31, 2019 and December 31, 2018 the Company owes
$20,044 and $24,433, respectively, to Mr. Rice for payroll payable. (A)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On March 1, 2019, the Company singed an addendum to that agreement. The Company entered into a separate
loan agreement and promissory noted dated March 1, 2019 as a payment for expenses paid by the University prior to January 31, 2019
totaling $265,244 and issued 4,025,652 shares of Class A common stock with a fair value of $281,659 as payment of certain debt.
In the event of default the license agreement will be terminated (See Notes 6 and 7(E)).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On April 6, 2018, the Company issued 36,000 shares with a fair value of $1,076 ($0.0299/share) to a consultant as consideration
for consulting fees owed from October 1, 2014 through December 31, 2018 of $21,000. The issuance of shares resulted in gain on
settlement of accounts payable of $19,924. On April 1, 2018, the Company ended the consulting agreement and no additional compensation
will be issued. (See Note 7 (B)). On December 26, 2006, the Company entered into an addendum to the
intellectual property transfer agreement with Mr. Thompson, its CEO. In accordance with FASB Accounting Standards Codification
No 480, Distinguishing Liabilities from Equity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C) Consulting Agreement On February 9, 2018, the Company issued a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See Note 7 (C)).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See Note 7 (C)). (D) Operating Lease Agreements Since September of 2015, we rent office space at 2723 South State
Street, Suite 150, Ann Arbor, Michigan 48104, which is our principal place of business. We pay an annual rent of $2,508 for conference
facilities, mail, fax, and reception services located at our principal place of business. Rent expense for the three months ended March 31, 2019 and
2018 was $3,273 and $10,382, respectively. On January 23, 2017 the Company signed an 8 year property lease with
the Company’s President for land in Texas where the Company grows its mulberry. The Company pays a monthly rent of $960.
Rent expense – related party for the three months ended March 31, 2019 and 2018, was $6,153 and $2,880, respectively (See
Note 9). On September 13, 2017, the Company signed a new two year lease commencing
on October 1, 2017 and ending on September 30, 2019. The Company pays an annual rent of $39,200 for the year one of lease and $42,000
for the year two of lease for office and manufacturing space. </t>
  </si>
  <si>
    <t>9. RELATED PARTY TRANSACTIONS</t>
  </si>
  <si>
    <t>Related Party Transactions [Abstract]</t>
  </si>
  <si>
    <t>RELATED PARTY TRANSACTIONS</t>
  </si>
  <si>
    <t xml:space="preserve">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employment agreement,
with its CEO, effective January 1, 2011 through the December 31, 2015. Subsequently, on January 1, 2018 the agreement renewed with
the same terms for another 5 years with an annual salary of $334,708 for the year ended December 31, 2018. As of March 31,
2019 and December 31, 2018, the accrued salary balance is $2,198,152 and $2,109,454, respectively.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140,000, which includes
salary, health insurance, 401K retirement plan contributions, etc. In addition, Mr. Rice was issued a three-year warrant to purchase
6,000,000 shares of common stock of the Company at an exercise price of $0.001 per share pursuant to the employment agreement.
For the year ended December 31, 2016, the Company recorded $193,654 for the warrants issued to Mr Rice. For the year ended December
31, 2017 the Company recorded $17,473 for the warrants issued to Mr. Rice in 2016. On January 9, 2018, the Company extended the
expiration date of a warrant for 2,000,000 shares of common stock from January 19, 2018 to January 31, 2020 for an employee. Additionally,
on March 15, 2018, the Company signed an extension of its at-will employment agreement with its COO. 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15,000 on June 21, 2018, $15,000 on June 29, 2018, $26,000 on October 1, 2018, $11,000 on
October 12, 2018, $20,000 on December 21, 2018, $3,000 on January 4, 2019, $30,000 on January 17, 2019, $30,000 on February 1,
2019, $20,000 on February 15, 2019, $20,000 on March 1, 2019 and $17,000 on January 4,2019. Pursuant to the terms of the loan,
the advance bears an interest at 3%, is unsecured, and due on demand. Total loan payable to principal stockholder for as of December
31, 2018 is $322,000. Pursuant to the terms of the loans, the advances bear an interest at 3%, is unsecured and due on demand.
During the three months ended March 31, 2019, the Company recorded $4,947 as an in-kind contribution of interest related
to the loan and recorded accrued interest payable of $3,445. During the three months ended March 31, 2018 the Company recorded
$2,142 as an in-kind contribution of interest related to the loan and recorded accrued interest payable of $1,330. On January 23, 2017 the Company signed an 8 year property lease with
the Company’s President for land in Texas. The Company pays $960 per month starting on February 1, 2017 and uses this facility
to grow mulberry for its U.S. silk operations. Rent expense – related party for three months ended March 31, 2019 and 2018
was $3,273 and $2,880, respectively. As of March 31, 2019 and December 31, 2018, there was $263,094 and
$247,652, respectively, included in accounts payable and accrued expenses - related party, which is owed to the Company’s
Chief Executive Officer and Chief Operations Officer. As of March 31, 2019 there was $998,688 of accrued interest- related
party and $31,578 in shareholder loan interest – related party included in accounts payable and accrued expenses –
related party, which is owed to the Company’s Chief Executive officer. As of December 31, 2018 there was $940,158 of accrued interest- related
party and $28,135 in shareholder loan interest – related party included in accounts payable and accrued expenses –
related party, which is owed to the Company’s Chief Executive officer. As of March 31, 2019, the Company owes $2,198,152 in accrued salary
to principal stockholder, $20,044 to the Company’s COO, and $3,762 to its office employees As of December 31, 2018, the Company owes $2,109,454 in accrued salary
to principal stockholder, $24,433 to the Company’s COO, and $7,640 to its office employees. The Company owes $65,292 in royalty payable to related party as of
March 31, 2019 and December 31, 2018. </t>
  </si>
  <si>
    <t>10. SUBSEQUENT EVENTS</t>
  </si>
  <si>
    <t>Subsequent Events [Abstract]</t>
  </si>
  <si>
    <t>SUBSEQUENT EVENTS</t>
  </si>
  <si>
    <t xml:space="preserve">The Company has analyzed its operations subsequent to March 31, 2019
through the date these financial statements were issued, and has determined that, other than disclosed below, it does not have
any material subsequent events to disclose. On April 5, 2019, the Company cancelled 600,000 warrant issued to
a consultant on February 20, 2018 in exchange for $6,000 cash payment. On April 26, 2019, the Company signed an agreement to increase Mr
.Rice’s base salary by $20,000 per year and issue a one-time $20,000 bonus. The salary increase and the bonus is accrued
and to be paid in full earlier by the direction of the Board or upon the earlier of:
● The Company maintaining $6,000,000 or more in working capital,
● Upon the transfer of ownership of more than 50% of the Corporation’s voting share or an assignment for the benefit of creditors or bankruptcy, or
● Upon the fifth year anniversary of the salary increase and the bonus issuance. </t>
  </si>
  <si>
    <t>1. SUMMARY OF SIGNIFICANT ACCOUNTING POLICIES AND ORGANIZATION (Policies)</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t>
  </si>
  <si>
    <t>Foreign Currency</t>
  </si>
  <si>
    <t xml:space="preserve">The assets and liabilities of Prodigy Textiles, Co., Ltd.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si>
  <si>
    <t>Use of Estimates</t>
  </si>
  <si>
    <t xml:space="preserve">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si>
  <si>
    <t>For purposes of the cash flow statements, the Company considers all
highly liquid investments with original maturities of three months or less at the time of purchase to be cash equivalents. There
were no cash equivalents as of March 31, 2019 or December 31, 2018.</t>
  </si>
  <si>
    <t>Loss Per Share</t>
  </si>
  <si>
    <t xml:space="preserve">Basic and diluted net loss per common share is computed based upon
the weighted average common shares outstanding as defined by FASB Accounting Standards Codification No. 260, “Earnings
per Share.” For March 31, 2019 and March 31, 2018, warrants were not included in the computation of income/ (loss) per share
because their inclusion is anti-dilutive. The computation of basic and diluted loss per share for March 31,
2019 and March 31, 2018 excludes the common stock equivalents of the following potentially dilutive securities because their inclusion
would be anti-dilutive:
March 31, 2019 March 31, 2018
Stock Warrants (Exercise price - $0.001/share) 58,595,917 36,400,000
Convertible Preferred Stock 2 2
Total 58,595,919 36,400,002 </t>
  </si>
  <si>
    <t>Research and Development Costs</t>
  </si>
  <si>
    <t xml:space="preserve">The Company expenses all research and development costs as incurred
for which there is no alternative future use. These costs also include the expensing of employee compensation and employee stock
based compensation. </t>
  </si>
  <si>
    <t>Income Taxes</t>
  </si>
  <si>
    <t xml:space="preserve">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t>
  </si>
  <si>
    <t>Recent Accounting Pronouncements</t>
  </si>
  <si>
    <t xml:space="preserve">In February 2016, the FASB issued ASU 2016-02, “Leases”
Topic 842, which amends the guidance in former ASC Topic 840, Leases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are evaluating the impact of adopting this guidance on our
Consolidated Financial Statements.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are evaluating the impact of adopting this guidance on our Consolidated Financial Statements. In June 2018, the Financial Accounting Standards Board (“FASB”)
issued Accounting Standards Update (“ASU”) 2018-07, Compensation-Stock Compensation (Topic 718): Improvements to Nonemployee
Share-Based Payment Accounting,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new guidance is effective for all entities for annual periods,
and interim periods within those annual periods, beginning after December 15, 2017, with early adoption permitted. We are evaluating
the impact of adopting this guidance on our Consolidated Financial Statements. In August 2018, the FASB issued ASU 2018-13, Fair Value Measurement
(Topic 820), Disclosure Framework – Changes to the Disclosure Requirements for Fair Value Measurement. The amendments in
this Update modify certain disclosure requirements of fair value measurements and are effective for all entities for fiscal years,
and interim periods within those fiscal years, beginning after December 15, 2019. Early adoption is permitted. We are evaluating
the impact of adopting this guidance on our Consolidated Financial State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All other newly issued accounting pronouncements but not yet effective
have been deemed either immaterial or not applicable The 2018 financial statements have been reclassified to conform to
the 2019 presentation. </t>
  </si>
  <si>
    <t>Equipment</t>
  </si>
  <si>
    <t>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three months ended
March 31, 2019 and 2018.</t>
  </si>
  <si>
    <t>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9 and December 31, 2018.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8
Level 1 $ - $ -
Level 2 $ - $ -
Level 3 $ - $ -
Total $ - $ - </t>
  </si>
  <si>
    <t>Revenue Recognition</t>
  </si>
  <si>
    <t xml:space="preserve">During the year ended December 31, 2018 the Company’s revenues
were generated primarily from a contract with the U.S. Government. The Company performs work under this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has worked to develop new recombinant silks.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2) the performance of service has been rendered
to a customer or delivery has occurred; (3) the amount of fee to be paid by a customer is fixed and determinable; and (4) the collectability
of the fee is reasonably assured. For the three months ended March 31, 2019 and 2018, the Company recognized
$0 and $108,629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is effort was scheduled
to end on September 24, 2018, but the Company requested an extension of this contract option period through April 2019 to complete
the work. The Company has been in communication with the contracting office and is working with them as they determine the
best path forward; Management believes there is a possibility of securing a follow-up
contract to complete the delivery of all materials for the contract. The Company is also continuing to pursue additional contract
opportunities with the Department of Defense, Department of Energy and other governmental agencies. </t>
  </si>
  <si>
    <t>Concentration of Credit Risk</t>
  </si>
  <si>
    <t xml:space="preserve">The Company at times has cash in banks in excess of FDIC insurance
limits. At March 31, 2019 and December 31, 2018, the Company had approximately $657,651 and $0, respectively in excess of FDIC
insurance limits. For the three months ended March 31, 2019 and 2018, the Company had
a concentration of sales of:
Customer March 31, 2019 March 31, 2018
Customer A - 0 %
Customer A $ - $ 108,629 For the three months ended March 31, 2019 and 2018, the Company booked
$0 and $0 for doubtful accounts </t>
  </si>
  <si>
    <t>1. SUMMARY OF SIGNIFICANT ACCOUNTING POLICIES AND ORGANIZATION (Tables)</t>
  </si>
  <si>
    <t>Summary Of Significant Accounting Policies And Organization</t>
  </si>
  <si>
    <t>Antidilutive Securities Excluded from Computation of Earnings Per Share</t>
  </si>
  <si>
    <t xml:space="preserve">March 31, 2019 March 31, 2018
Stock Warrants (Exercise price - $0.001/share) 58,595,917 36,400,000
Convertible Preferred Stock 2 2
Total 58,595,919 36,400,002 </t>
  </si>
  <si>
    <t>Schedule of fair Value of Financial Instruments</t>
  </si>
  <si>
    <t xml:space="preserve">December 31, 2018
Level 1 $ - $ -
Level 2 $ - $ -
Level 3 $ - $ -
Total $ - $ - </t>
  </si>
  <si>
    <t>Concentration of credit risk</t>
  </si>
  <si>
    <t xml:space="preserve">Customer March 31, 2019 March 31, 2018
Customer A - 0 %
Customer A $ - $ 108,629 </t>
  </si>
  <si>
    <t>3. EQUIPMENT (Tables)</t>
  </si>
  <si>
    <t xml:space="preserve">As of March 31, 2019 December 31, 2018
Automobile $ 41,805 $ 41,805
Laboratory Equipment 73,194 73,194
Office Equipment 7,260 7,260
Leasehold Improvements 7,938 7,938
Less: Accumulated Depreciation (89,553 ) (82,887 )
Total Property and Equipment, net $ 40,645 $ 47,310 </t>
  </si>
  <si>
    <t>4. RIGHT TO USE ASSETS AND LEASE LIABILITY (Tables)</t>
  </si>
  <si>
    <t>Right To Use Assets And Lease Liability Tables Abstract</t>
  </si>
  <si>
    <t>Right to use assets</t>
  </si>
  <si>
    <t xml:space="preserve">March 31, 2019
Right to use assets, net – related party $ 60,123
Right to use assets, net 97,007
Total $ 157,130 </t>
  </si>
  <si>
    <t>Lease liability</t>
  </si>
  <si>
    <t xml:space="preserve">March 31, 2019
Right to use assets, net – related party 63,396
Right to use assets, net 94,381
Total 157,777
Less: short term portion $ (42,576 )
Long term position $ 115,201 </t>
  </si>
  <si>
    <t>Lease expense</t>
  </si>
  <si>
    <t xml:space="preserve">Operating lease expense $ 10,755
Operating lease expense – related party $ 3,273 </t>
  </si>
  <si>
    <t>7. STOCKHOLDERS' DEFICIT (Tables)</t>
  </si>
  <si>
    <t>Stockholders Deficit</t>
  </si>
  <si>
    <t>Weighted average assumptions for warrants issued</t>
  </si>
  <si>
    <t>On February 9, 2018,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year ended December 31, 2018, the Company recorded 52,660 as an expense for warrants issued.
Expected dividends 0 %
Expected volatility 96.95 %
Expected term
3 years
Risk free interest rate 2.26 %
Expected forfeitures 0 % On March 20, 2018,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year ended December 31, 2018, the Company recorded $19,915 as an expense for warrants issued.
Expected dividends 0 %
Expected volatility 97.56 %
Expected term
4 years
Risk free interest rate 2.65 %
Expected forfeitures 0 %</t>
  </si>
  <si>
    <t>Summary of warrants outstanding</t>
  </si>
  <si>
    <t xml:space="preserve">Balance, December 31, 2018 36,400,000 3.0
Granted 22,195,917 - 2.94
Exercised - -
Cancelled/Forfeited - -
Balance, March 31, 2019 58,595,917 2.6
Intrinsic Value $ 4,336,098 For the three months ended March 31, 2019, the following warrants
were outstanding:
Exercise Price Warrants Outstandin Warrants Exercisable Weighted Average Remaining Contractual Life Aggregate Intrinsic Value
$ 0.001 31,100,000 2.6 2,301,400
$ 0.056 3,000,000 2.4 $ 222,000
$ 0.04 2,300,000 2.4 $ 170,200
$ 0.06 7,398,639 1.94 $ 547,499
$ 0.06 7,398,639 2.94 $ 547,499
$ 0.08 3,699,320 2.94 $ 273,750
$ 0.08 3,699,320 3.94 $ 273,750
For the year ended December 31, 2018, the following warrants were
outstanding:
Exercise Price Warrants Outstanding Warrants Exercisable Weighted Average Remaining Contractual Life Aggregate Intrinsic Value
$ 0.001 31,100,000 2.9 $ 1,523,900
$ 0.056 3,000,000 2.6 $ 147,000
$ 0.04 2,300,000 2.7 $ 112,700 </t>
  </si>
  <si>
    <t>1. SUMMARY OF SIGNIFICANT ACCOUNTING POLICIES AND ORGANIZATION (Details) - shares</t>
  </si>
  <si>
    <t>Antidilutive Securities, Stock Warrants</t>
  </si>
  <si>
    <t>Stock Warrants</t>
  </si>
  <si>
    <t>Convertible Preferred Stock</t>
  </si>
  <si>
    <t>1. SUMMARY OF SIGNIFICANT ACCOUNTING POLICIES AND ORGANIZATION (Details 1) - USD ($)</t>
  </si>
  <si>
    <t>Fair value of assets</t>
  </si>
  <si>
    <t>Fair value of liability</t>
  </si>
  <si>
    <t>Level 1 [Member]</t>
  </si>
  <si>
    <t>Level 2 [Member]</t>
  </si>
  <si>
    <t>Level 3 [Member]</t>
  </si>
  <si>
    <t>1. SUMMARY OF SIGNIFICANT ACCOUNTING POLICIES AND ORGANIZATION (Details 2) - USD ($)</t>
  </si>
  <si>
    <t>Sales</t>
  </si>
  <si>
    <t>Customer A | Sales</t>
  </si>
  <si>
    <t>Concentration risk</t>
  </si>
  <si>
    <t>0.00%</t>
  </si>
  <si>
    <t>3. EQUIPMENT (Details) - USD ($)</t>
  </si>
  <si>
    <t>Stock issued in connection to cash offering, Amount</t>
  </si>
  <si>
    <t>Automobile</t>
  </si>
  <si>
    <t>Laboratory Equipment</t>
  </si>
  <si>
    <t>Office Equipment</t>
  </si>
  <si>
    <t>Leasehold Improvements</t>
  </si>
  <si>
    <t>Less Accumulated Depreciation</t>
  </si>
  <si>
    <t>Total Property and Equipment</t>
  </si>
  <si>
    <t>3. EQUIPMENT (Details Narrative) - USD ($)</t>
  </si>
  <si>
    <t>Equipment Details Narrative Abstract</t>
  </si>
  <si>
    <t>Depreciation and amortization expense</t>
  </si>
  <si>
    <t>4. RIGHT TO USE ASSETS AND LEASE LIABILITY (Details) - USD ($)</t>
  </si>
  <si>
    <t>Right To Use Assets And Lease Liability Details Abstract</t>
  </si>
  <si>
    <t>Right to use assets, net – related party</t>
  </si>
  <si>
    <t>Right to use assets, net</t>
  </si>
  <si>
    <t>4. RIGHT TO USE ASSETS AND LEASE LIABILITY (Details 1) - USD ($)</t>
  </si>
  <si>
    <t>Right To Use Assets And Lease Liability Details 1Abstract</t>
  </si>
  <si>
    <t>Less: short term portion</t>
  </si>
  <si>
    <t>Long term position</t>
  </si>
  <si>
    <t>4. RIGHT TO USE ASSETS AND LEASE LIABILITY (Details 2)</t>
  </si>
  <si>
    <t>Mar. 31, 2019USD ($)</t>
  </si>
  <si>
    <t>Right To Use Assets And Lease Liability Details 2Abstract</t>
  </si>
  <si>
    <t>Operating lease expense</t>
  </si>
  <si>
    <t>Operating lease expense – related party</t>
  </si>
  <si>
    <t>7. STOCKHOLDERS' DEFICIT (Details)</t>
  </si>
  <si>
    <t>Warrant 1 [Member]</t>
  </si>
  <si>
    <t>Expected dividends</t>
  </si>
  <si>
    <t>Expected volatility</t>
  </si>
  <si>
    <t>96.95%</t>
  </si>
  <si>
    <t>Expected term</t>
  </si>
  <si>
    <t>3 years</t>
  </si>
  <si>
    <t>Risk free interest rate</t>
  </si>
  <si>
    <t>2.26%</t>
  </si>
  <si>
    <t>Expected forfeitures</t>
  </si>
  <si>
    <t>Warrant 2 [Member]</t>
  </si>
  <si>
    <t>97.56%</t>
  </si>
  <si>
    <t>4 years</t>
  </si>
  <si>
    <t>2.65%</t>
  </si>
  <si>
    <t>7. STOCKHOLDERS' DEFICIT (Details 1)</t>
  </si>
  <si>
    <t>Mar. 31, 2019USD ($)shares</t>
  </si>
  <si>
    <t>Number of Warrants Outstanding, Beginning</t>
  </si>
  <si>
    <t>Number of Warrants Granted</t>
  </si>
  <si>
    <t>Number of Warrants Exercised</t>
  </si>
  <si>
    <t>Number of Warrants Cancelled/Forfeited</t>
  </si>
  <si>
    <t>Number of Warrants Outstanding, Ending</t>
  </si>
  <si>
    <t>Intrinsic Value | $</t>
  </si>
  <si>
    <t>Weighted Average Remaining Contractual Life (in years) Outstanding,Beginning</t>
  </si>
  <si>
    <t>Weighted Average Remaining Contractual Life (in years) Outstanding, Granted</t>
  </si>
  <si>
    <t>2 years 11 months 8 days</t>
  </si>
  <si>
    <t>Weighted Average Remaining Contractual Life (in years) Outstanding, Ending</t>
  </si>
  <si>
    <t>2 years 7 months 6 days</t>
  </si>
  <si>
    <t>7. STOCKHOLDERS' DEFICIT (Details 2) - USD ($)</t>
  </si>
  <si>
    <t>Weighted Average Remaining Contractual Life</t>
  </si>
  <si>
    <t>Exercise Price</t>
  </si>
  <si>
    <t>Warrants Exercisable</t>
  </si>
  <si>
    <t>2 years 10 months 24 days</t>
  </si>
  <si>
    <t>Aggregate Intrinsic Value</t>
  </si>
  <si>
    <t>2 years 4 months 24 days</t>
  </si>
  <si>
    <t>Warrant 3 [Member]</t>
  </si>
  <si>
    <t>2 years 8 months 12 days</t>
  </si>
  <si>
    <t>Warrant 4 [Member]</t>
  </si>
  <si>
    <t>1 year 11 months 8 days</t>
  </si>
  <si>
    <t>Warrant 5 [Member]</t>
  </si>
  <si>
    <t>Warrant 6 [Member]</t>
  </si>
  <si>
    <t>Warrant 7 [Member]</t>
  </si>
  <si>
    <t>3 years 11 months 8 days</t>
  </si>
  <si>
    <t>8. COMMITMENTS AND CONTINGENCIES (Details Narrative) - USD ($)</t>
  </si>
  <si>
    <t>Commitments And Contingencies</t>
  </si>
  <si>
    <t>Rent expense</t>
  </si>
  <si>
    <t>9. RELATED PARTY TRANSACTIONS (Details Narrative) - USD ($)</t>
  </si>
  <si>
    <t>Royalty payable</t>
  </si>
  <si>
    <t>Chief Executive Officer</t>
  </si>
  <si>
    <t>Accrued interest- related party</t>
  </si>
  <si>
    <t>Shareholder</t>
  </si>
  <si>
    <t>Accrued salary</t>
  </si>
  <si>
    <t>Chief Operating Officer</t>
  </si>
  <si>
    <t>Office Staff</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83573384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32</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2</v>
      </c>
    </row>
    <row r="4" spans="1:2">
      <c r="A4" s="4" t="s">
        <v>211</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7651</v>
      </c>
      <c r="C3" s="6" t="n">
        <v>13697</v>
      </c>
    </row>
    <row r="4" spans="1:3">
      <c r="A4" s="4" t="s">
        <v>33</v>
      </c>
      <c r="B4" s="5" t="n">
        <v>5145</v>
      </c>
      <c r="C4" s="5" t="n">
        <v>6858</v>
      </c>
    </row>
    <row r="5" spans="1:3">
      <c r="A5" s="4" t="s">
        <v>34</v>
      </c>
      <c r="B5" s="5" t="n">
        <v>912796</v>
      </c>
      <c r="C5" s="5" t="n">
        <v>20555</v>
      </c>
    </row>
    <row r="6" spans="1:3">
      <c r="A6" s="4" t="s">
        <v>35</v>
      </c>
      <c r="B6" s="5" t="n">
        <v>40645</v>
      </c>
      <c r="C6" s="5" t="n">
        <v>47310</v>
      </c>
    </row>
    <row r="7" spans="1:3">
      <c r="A7" s="4" t="s">
        <v>36</v>
      </c>
      <c r="B7" s="5" t="n">
        <v>157130</v>
      </c>
      <c r="C7" s="5" t="n">
        <v>0</v>
      </c>
    </row>
    <row r="8" spans="1:3">
      <c r="A8" s="4" t="s">
        <v>37</v>
      </c>
      <c r="B8" s="5" t="n">
        <v>3518</v>
      </c>
      <c r="C8" s="5" t="n">
        <v>3518</v>
      </c>
    </row>
    <row r="9" spans="1:3">
      <c r="A9" s="4" t="s">
        <v>38</v>
      </c>
      <c r="B9" s="5" t="n">
        <v>1114089</v>
      </c>
      <c r="C9" s="5" t="n">
        <v>71383</v>
      </c>
    </row>
    <row r="10" spans="1:3">
      <c r="A10" s="3" t="s">
        <v>39</v>
      </c>
    </row>
    <row r="11" spans="1:3">
      <c r="A11" s="4" t="s">
        <v>40</v>
      </c>
      <c r="B11" s="5" t="n">
        <v>323584</v>
      </c>
      <c r="C11" s="5" t="n">
        <v>793482</v>
      </c>
    </row>
    <row r="12" spans="1:3">
      <c r="A12" s="4" t="s">
        <v>41</v>
      </c>
      <c r="B12" s="5" t="n">
        <v>442000</v>
      </c>
      <c r="C12" s="5" t="n">
        <v>322000</v>
      </c>
    </row>
    <row r="13" spans="1:3">
      <c r="A13" s="4" t="s">
        <v>42</v>
      </c>
      <c r="B13" s="5" t="n">
        <v>65292</v>
      </c>
      <c r="C13" s="5" t="n">
        <v>65292</v>
      </c>
    </row>
    <row r="14" spans="1:3">
      <c r="A14" s="4" t="s">
        <v>43</v>
      </c>
      <c r="B14" s="5" t="n">
        <v>3511555</v>
      </c>
      <c r="C14" s="5" t="n">
        <v>3349832</v>
      </c>
    </row>
    <row r="15" spans="1:3">
      <c r="A15" s="4" t="s">
        <v>44</v>
      </c>
      <c r="B15" s="5" t="n">
        <v>42576</v>
      </c>
      <c r="C15" s="5" t="n">
        <v>0</v>
      </c>
    </row>
    <row r="16" spans="1:3">
      <c r="A16" s="4" t="s">
        <v>45</v>
      </c>
      <c r="B16" s="5" t="n">
        <v>34000</v>
      </c>
      <c r="C16" s="5" t="n">
        <v>0</v>
      </c>
    </row>
    <row r="17" spans="1:3">
      <c r="A17" s="4" t="s">
        <v>46</v>
      </c>
      <c r="B17" s="5" t="n">
        <v>4419007</v>
      </c>
      <c r="C17" s="5" t="n">
        <v>4530606</v>
      </c>
    </row>
    <row r="18" spans="1:3">
      <c r="A18" s="3" t="s">
        <v>47</v>
      </c>
    </row>
    <row r="19" spans="1:3">
      <c r="A19" s="4" t="s">
        <v>48</v>
      </c>
      <c r="B19" s="5" t="n">
        <v>230244</v>
      </c>
      <c r="C19" s="5" t="n">
        <v>0</v>
      </c>
    </row>
    <row r="20" spans="1:3">
      <c r="A20" s="4" t="s">
        <v>49</v>
      </c>
      <c r="B20" s="5" t="n">
        <v>115201</v>
      </c>
      <c r="C20" s="5" t="n">
        <v>0</v>
      </c>
    </row>
    <row r="21" spans="1:3">
      <c r="A21" s="4" t="s">
        <v>50</v>
      </c>
      <c r="B21" s="5" t="n">
        <v>4764452</v>
      </c>
      <c r="C21" s="5" t="n">
        <v>4530606</v>
      </c>
    </row>
    <row r="22" spans="1:3">
      <c r="A22" s="4" t="s">
        <v>51</v>
      </c>
      <c r="B22" s="4" t="s">
        <v>52</v>
      </c>
      <c r="C22" s="4" t="s">
        <v>52</v>
      </c>
    </row>
    <row r="23" spans="1:3">
      <c r="A23" s="3" t="s">
        <v>53</v>
      </c>
    </row>
    <row r="24" spans="1:3">
      <c r="A24" s="4" t="s">
        <v>54</v>
      </c>
      <c r="B24" s="5" t="n">
        <v>5217800</v>
      </c>
      <c r="C24" s="5" t="n">
        <v>5217800</v>
      </c>
    </row>
    <row r="25" spans="1:3">
      <c r="A25" s="4" t="s">
        <v>55</v>
      </c>
      <c r="B25" s="5" t="n">
        <v>16427457</v>
      </c>
      <c r="C25" s="5" t="n">
        <v>15145798</v>
      </c>
    </row>
    <row r="26" spans="1:3">
      <c r="A26" s="4" t="s">
        <v>56</v>
      </c>
      <c r="B26" s="5" t="n">
        <v>0</v>
      </c>
      <c r="C26" s="5" t="n">
        <v>0</v>
      </c>
    </row>
    <row r="27" spans="1:3">
      <c r="A27" s="4" t="s">
        <v>57</v>
      </c>
      <c r="B27" s="5" t="n">
        <v>22000</v>
      </c>
      <c r="C27" s="5" t="n">
        <v>22000</v>
      </c>
    </row>
    <row r="28" spans="1:3">
      <c r="A28" s="4" t="s">
        <v>58</v>
      </c>
      <c r="B28" s="5" t="n">
        <v>2048182</v>
      </c>
      <c r="C28" s="5" t="n">
        <v>2043235</v>
      </c>
    </row>
    <row r="29" spans="1:3">
      <c r="A29" s="4" t="s">
        <v>59</v>
      </c>
      <c r="B29" s="5" t="n">
        <v>-27365802</v>
      </c>
      <c r="C29" s="5" t="n">
        <v>-26888056</v>
      </c>
    </row>
    <row r="30" spans="1:3">
      <c r="A30" s="4" t="s">
        <v>60</v>
      </c>
      <c r="B30" s="5" t="n">
        <v>-3650363</v>
      </c>
      <c r="C30" s="5" t="n">
        <v>-4459223</v>
      </c>
    </row>
    <row r="31" spans="1:3">
      <c r="A31" s="4" t="s">
        <v>61</v>
      </c>
      <c r="B31" s="6" t="n">
        <v>1114089</v>
      </c>
      <c r="C31" s="6" t="n">
        <v>71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9</v>
      </c>
    </row>
    <row r="3" spans="1:3">
      <c r="A3" s="4" t="s">
        <v>244</v>
      </c>
      <c r="B3" s="5" t="n">
        <v>58595919</v>
      </c>
      <c r="C3" s="5" t="n">
        <v>36400002</v>
      </c>
    </row>
    <row r="4" spans="1:3">
      <c r="A4" s="4" t="s">
        <v>245</v>
      </c>
    </row>
    <row r="5" spans="1:3">
      <c r="A5" s="4" t="s">
        <v>244</v>
      </c>
      <c r="B5" s="5" t="n">
        <v>58595917</v>
      </c>
      <c r="C5" s="5" t="n">
        <v>36400000</v>
      </c>
    </row>
    <row r="6" spans="1:3">
      <c r="A6" s="4" t="s">
        <v>246</v>
      </c>
    </row>
    <row r="7" spans="1:3">
      <c r="A7" s="4" t="s">
        <v>244</v>
      </c>
      <c r="B7" s="5" t="n">
        <v>2</v>
      </c>
      <c r="C7" s="5"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6" t="n">
        <v>0</v>
      </c>
      <c r="C2" s="6" t="n">
        <v>0</v>
      </c>
    </row>
    <row r="3" spans="1:3">
      <c r="A3" s="4" t="s">
        <v>249</v>
      </c>
      <c r="B3" s="5" t="n">
        <v>0</v>
      </c>
      <c r="C3" s="5" t="n">
        <v>0</v>
      </c>
    </row>
    <row r="4" spans="1:3">
      <c r="A4" s="4" t="s">
        <v>250</v>
      </c>
    </row>
    <row r="5" spans="1:3">
      <c r="A5" s="4" t="s">
        <v>248</v>
      </c>
      <c r="B5" s="5" t="n">
        <v>0</v>
      </c>
      <c r="C5" s="5" t="n">
        <v>0</v>
      </c>
    </row>
    <row r="6" spans="1:3">
      <c r="A6" s="4" t="s">
        <v>249</v>
      </c>
      <c r="B6" s="5" t="n">
        <v>0</v>
      </c>
      <c r="C6" s="5" t="n">
        <v>0</v>
      </c>
    </row>
    <row r="7" spans="1:3">
      <c r="A7" s="4" t="s">
        <v>251</v>
      </c>
    </row>
    <row r="8" spans="1:3">
      <c r="A8" s="4" t="s">
        <v>248</v>
      </c>
      <c r="B8" s="5" t="n">
        <v>0</v>
      </c>
      <c r="C8" s="5" t="n">
        <v>0</v>
      </c>
    </row>
    <row r="9" spans="1:3">
      <c r="A9" s="4" t="s">
        <v>249</v>
      </c>
      <c r="B9" s="5" t="n">
        <v>0</v>
      </c>
      <c r="C9" s="5" t="n">
        <v>0</v>
      </c>
    </row>
    <row r="10" spans="1:3">
      <c r="A10" s="4" t="s">
        <v>252</v>
      </c>
    </row>
    <row r="11" spans="1:3">
      <c r="A11" s="4" t="s">
        <v>248</v>
      </c>
      <c r="B11" s="5" t="n">
        <v>0</v>
      </c>
      <c r="C11" s="5" t="n">
        <v>0</v>
      </c>
    </row>
    <row r="12" spans="1:3">
      <c r="A12" s="4" t="s">
        <v>249</v>
      </c>
      <c r="B12" s="6" t="n">
        <v>0</v>
      </c>
      <c r="C12"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9</v>
      </c>
    </row>
    <row r="3" spans="1:3">
      <c r="A3" s="4" t="s">
        <v>254</v>
      </c>
      <c r="B3" s="6" t="n">
        <v>0</v>
      </c>
      <c r="C3" s="6" t="n">
        <v>108629</v>
      </c>
    </row>
    <row r="4" spans="1:3">
      <c r="A4" s="4" t="s">
        <v>255</v>
      </c>
    </row>
    <row r="5" spans="1:3">
      <c r="A5" s="4" t="s">
        <v>256</v>
      </c>
      <c r="B5" s="4" t="s">
        <v>257</v>
      </c>
      <c r="C5" s="4" t="s">
        <v>257</v>
      </c>
    </row>
    <row r="6" spans="1:3">
      <c r="A6" s="4" t="s">
        <v>254</v>
      </c>
      <c r="B6" s="6" t="n">
        <v>0</v>
      </c>
      <c r="C6" s="6" t="n">
        <v>1086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8</v>
      </c>
      <c r="B1" s="2" t="s">
        <v>2</v>
      </c>
      <c r="C1" s="2" t="s">
        <v>30</v>
      </c>
    </row>
    <row r="2" spans="1:3">
      <c r="A2" s="3" t="s">
        <v>259</v>
      </c>
    </row>
    <row r="3" spans="1:3">
      <c r="A3" s="4" t="s">
        <v>260</v>
      </c>
      <c r="B3" s="6" t="n">
        <v>41805</v>
      </c>
      <c r="C3" s="6" t="n">
        <v>41805</v>
      </c>
    </row>
    <row r="4" spans="1:3">
      <c r="A4" s="4" t="s">
        <v>261</v>
      </c>
      <c r="B4" s="5" t="n">
        <v>73194</v>
      </c>
      <c r="C4" s="5" t="n">
        <v>73194</v>
      </c>
    </row>
    <row r="5" spans="1:3">
      <c r="A5" s="4" t="s">
        <v>262</v>
      </c>
      <c r="B5" s="5" t="n">
        <v>7260</v>
      </c>
      <c r="C5" s="5" t="n">
        <v>7260</v>
      </c>
    </row>
    <row r="6" spans="1:3">
      <c r="A6" s="4" t="s">
        <v>263</v>
      </c>
      <c r="B6" s="5" t="n">
        <v>7938</v>
      </c>
      <c r="C6" s="5" t="n">
        <v>7938</v>
      </c>
    </row>
    <row r="7" spans="1:3">
      <c r="A7" s="4" t="s">
        <v>264</v>
      </c>
      <c r="B7" s="5" t="n">
        <v>-89553</v>
      </c>
      <c r="C7" s="5" t="n">
        <v>-82887</v>
      </c>
    </row>
    <row r="8" spans="1:3">
      <c r="A8" s="4" t="s">
        <v>265</v>
      </c>
      <c r="B8" s="6" t="n">
        <v>40645</v>
      </c>
      <c r="C8" s="6" t="n">
        <v>473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6</v>
      </c>
      <c r="B1" s="2" t="s">
        <v>1</v>
      </c>
    </row>
    <row r="2" spans="1:3">
      <c r="B2" s="2" t="s">
        <v>2</v>
      </c>
      <c r="C2" s="2" t="s">
        <v>79</v>
      </c>
    </row>
    <row r="3" spans="1:3">
      <c r="A3" s="3" t="s">
        <v>267</v>
      </c>
    </row>
    <row r="4" spans="1:3">
      <c r="A4" s="4" t="s">
        <v>268</v>
      </c>
      <c r="B4" s="6" t="n">
        <v>6665</v>
      </c>
      <c r="C4" s="6" t="n">
        <v>63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9</v>
      </c>
      <c r="B1" s="2" t="s">
        <v>2</v>
      </c>
      <c r="C1" s="2" t="s">
        <v>30</v>
      </c>
    </row>
    <row r="2" spans="1:3">
      <c r="A2" s="3" t="s">
        <v>270</v>
      </c>
    </row>
    <row r="3" spans="1:3">
      <c r="A3" s="4" t="s">
        <v>271</v>
      </c>
      <c r="B3" s="6" t="n">
        <v>60123</v>
      </c>
    </row>
    <row r="4" spans="1:3">
      <c r="A4" s="4" t="s">
        <v>272</v>
      </c>
      <c r="B4" s="5" t="n">
        <v>97007</v>
      </c>
    </row>
    <row r="5" spans="1:3">
      <c r="A5" s="4" t="s">
        <v>106</v>
      </c>
      <c r="B5" s="6" t="n">
        <v>15713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3</v>
      </c>
      <c r="B1" s="2" t="s">
        <v>2</v>
      </c>
      <c r="C1" s="2" t="s">
        <v>30</v>
      </c>
    </row>
    <row r="2" spans="1:3">
      <c r="A2" s="3" t="s">
        <v>274</v>
      </c>
    </row>
    <row r="3" spans="1:3">
      <c r="A3" s="4" t="s">
        <v>271</v>
      </c>
      <c r="B3" s="6" t="n">
        <v>63396</v>
      </c>
    </row>
    <row r="4" spans="1:3">
      <c r="A4" s="4" t="s">
        <v>272</v>
      </c>
      <c r="B4" s="5" t="n">
        <v>94381</v>
      </c>
    </row>
    <row r="5" spans="1:3">
      <c r="A5" s="4" t="s">
        <v>106</v>
      </c>
      <c r="B5" s="5" t="n">
        <v>157777</v>
      </c>
    </row>
    <row r="6" spans="1:3">
      <c r="A6" s="4" t="s">
        <v>275</v>
      </c>
      <c r="B6" s="5" t="n">
        <v>-42576</v>
      </c>
      <c r="C6" s="6" t="n">
        <v>0</v>
      </c>
    </row>
    <row r="7" spans="1:3">
      <c r="A7" s="4" t="s">
        <v>276</v>
      </c>
      <c r="B7" s="6" t="n">
        <v>115201</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77</v>
      </c>
      <c r="B1" s="2" t="s">
        <v>1</v>
      </c>
    </row>
    <row r="2" spans="1:2">
      <c r="B2" s="2" t="s">
        <v>278</v>
      </c>
    </row>
    <row r="3" spans="1:2">
      <c r="A3" s="3" t="s">
        <v>279</v>
      </c>
    </row>
    <row r="4" spans="1:2">
      <c r="A4" s="4" t="s">
        <v>280</v>
      </c>
      <c r="B4" s="6" t="n">
        <v>10755</v>
      </c>
    </row>
    <row r="5" spans="1:2">
      <c r="A5" s="4" t="s">
        <v>281</v>
      </c>
      <c r="B5" s="6" t="n">
        <v>3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2</v>
      </c>
      <c r="B1" s="2" t="s">
        <v>1</v>
      </c>
      <c r="C1" s="2" t="s">
        <v>63</v>
      </c>
    </row>
    <row r="2" spans="1:3">
      <c r="B2" s="2" t="s">
        <v>2</v>
      </c>
      <c r="C2" s="2" t="s">
        <v>30</v>
      </c>
    </row>
    <row r="3" spans="1:3">
      <c r="A3" s="3" t="s">
        <v>64</v>
      </c>
    </row>
    <row r="4" spans="1:3">
      <c r="A4" s="4" t="s">
        <v>65</v>
      </c>
      <c r="B4" s="6" t="n">
        <v>0</v>
      </c>
      <c r="C4" s="6" t="n">
        <v>0</v>
      </c>
    </row>
    <row r="5" spans="1:3">
      <c r="A5" s="4" t="s">
        <v>66</v>
      </c>
      <c r="B5" s="5" t="n">
        <v>2</v>
      </c>
      <c r="C5" s="5" t="n">
        <v>2</v>
      </c>
    </row>
    <row r="6" spans="1:3">
      <c r="A6" s="4" t="s">
        <v>67</v>
      </c>
      <c r="B6" s="5" t="n">
        <v>2</v>
      </c>
      <c r="C6" s="5" t="n">
        <v>2</v>
      </c>
    </row>
    <row r="7" spans="1:3">
      <c r="A7" s="4" t="s">
        <v>68</v>
      </c>
      <c r="B7" s="6" t="n">
        <v>0</v>
      </c>
      <c r="C7" s="6" t="n">
        <v>0</v>
      </c>
    </row>
    <row r="8" spans="1:3">
      <c r="A8" s="4" t="s">
        <v>69</v>
      </c>
      <c r="B8" s="4" t="s">
        <v>70</v>
      </c>
      <c r="C8" s="4" t="s">
        <v>70</v>
      </c>
    </row>
    <row r="9" spans="1:3">
      <c r="A9" s="4" t="s">
        <v>71</v>
      </c>
      <c r="B9" s="5" t="n">
        <v>835733840</v>
      </c>
      <c r="C9" s="5" t="n">
        <v>816883910</v>
      </c>
    </row>
    <row r="10" spans="1:3">
      <c r="A10" s="4" t="s">
        <v>72</v>
      </c>
      <c r="B10" s="5" t="n">
        <v>835733840</v>
      </c>
      <c r="C10" s="5" t="n">
        <v>816883910</v>
      </c>
    </row>
    <row r="11" spans="1:3">
      <c r="A11" s="4" t="s">
        <v>73</v>
      </c>
      <c r="B11" s="6" t="n">
        <v>0</v>
      </c>
      <c r="C11" s="6" t="n">
        <v>0</v>
      </c>
    </row>
    <row r="12" spans="1:3">
      <c r="A12" s="4" t="s">
        <v>74</v>
      </c>
      <c r="B12" s="4" t="s">
        <v>70</v>
      </c>
      <c r="C12" s="4" t="s">
        <v>70</v>
      </c>
    </row>
    <row r="13" spans="1:3">
      <c r="A13" s="4" t="s">
        <v>75</v>
      </c>
      <c r="B13" s="5" t="n">
        <v>0</v>
      </c>
      <c r="C13" s="5" t="n">
        <v>0</v>
      </c>
    </row>
    <row r="14" spans="1:3">
      <c r="A14" s="4" t="s">
        <v>76</v>
      </c>
      <c r="B14" s="5" t="n">
        <v>0</v>
      </c>
      <c r="C14" s="5" t="n">
        <v>0</v>
      </c>
    </row>
    <row r="15" spans="1:3">
      <c r="A15" s="4" t="s">
        <v>77</v>
      </c>
      <c r="B15" s="5" t="n">
        <v>1122311</v>
      </c>
      <c r="C15" s="5" t="n">
        <v>11223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15"/>
  </cols>
  <sheetData>
    <row r="1" spans="1:2">
      <c r="A1" s="1" t="s">
        <v>282</v>
      </c>
      <c r="B1" s="2" t="s">
        <v>1</v>
      </c>
    </row>
    <row r="2" spans="1:2">
      <c r="B2" s="2" t="s">
        <v>2</v>
      </c>
    </row>
    <row r="3" spans="1:2">
      <c r="A3" s="4" t="s">
        <v>283</v>
      </c>
    </row>
    <row r="4" spans="1:2">
      <c r="A4" s="4" t="s">
        <v>284</v>
      </c>
      <c r="B4" s="4" t="s">
        <v>257</v>
      </c>
    </row>
    <row r="5" spans="1:2">
      <c r="A5" s="4" t="s">
        <v>285</v>
      </c>
      <c r="B5" s="4" t="s">
        <v>286</v>
      </c>
    </row>
    <row r="6" spans="1:2">
      <c r="A6" s="4" t="s">
        <v>287</v>
      </c>
      <c r="B6" s="4" t="s">
        <v>288</v>
      </c>
    </row>
    <row r="7" spans="1:2">
      <c r="A7" s="4" t="s">
        <v>289</v>
      </c>
      <c r="B7" s="4" t="s">
        <v>290</v>
      </c>
    </row>
    <row r="8" spans="1:2">
      <c r="A8" s="4" t="s">
        <v>291</v>
      </c>
      <c r="B8" s="4" t="s">
        <v>257</v>
      </c>
    </row>
    <row r="9" spans="1:2">
      <c r="A9" s="4" t="s">
        <v>292</v>
      </c>
    </row>
    <row r="10" spans="1:2">
      <c r="A10" s="4" t="s">
        <v>284</v>
      </c>
      <c r="B10" s="4" t="s">
        <v>257</v>
      </c>
    </row>
    <row r="11" spans="1:2">
      <c r="A11" s="4" t="s">
        <v>285</v>
      </c>
      <c r="B11" s="4" t="s">
        <v>293</v>
      </c>
    </row>
    <row r="12" spans="1:2">
      <c r="A12" s="4" t="s">
        <v>287</v>
      </c>
      <c r="B12" s="4" t="s">
        <v>294</v>
      </c>
    </row>
    <row r="13" spans="1:2">
      <c r="A13" s="4" t="s">
        <v>289</v>
      </c>
      <c r="B13" s="4" t="s">
        <v>295</v>
      </c>
    </row>
    <row r="14" spans="1:2">
      <c r="A14" s="4" t="s">
        <v>291</v>
      </c>
      <c r="B1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7"/>
  </cols>
  <sheetData>
    <row r="1" spans="1:2">
      <c r="A1" s="1" t="s">
        <v>296</v>
      </c>
      <c r="B1" s="2" t="s">
        <v>1</v>
      </c>
    </row>
    <row r="2" spans="1:2">
      <c r="B2" s="2" t="s">
        <v>297</v>
      </c>
    </row>
    <row r="3" spans="1:2">
      <c r="A3" s="3" t="s">
        <v>238</v>
      </c>
    </row>
    <row r="4" spans="1:2">
      <c r="A4" s="4" t="s">
        <v>298</v>
      </c>
      <c r="B4" s="5" t="n">
        <v>36400000</v>
      </c>
    </row>
    <row r="5" spans="1:2">
      <c r="A5" s="4" t="s">
        <v>299</v>
      </c>
      <c r="B5" s="5" t="n">
        <v>22195917</v>
      </c>
    </row>
    <row r="6" spans="1:2">
      <c r="A6" s="4" t="s">
        <v>300</v>
      </c>
      <c r="B6" s="5" t="n">
        <v>0</v>
      </c>
    </row>
    <row r="7" spans="1:2">
      <c r="A7" s="4" t="s">
        <v>301</v>
      </c>
      <c r="B7" s="5" t="n">
        <v>0</v>
      </c>
    </row>
    <row r="8" spans="1:2">
      <c r="A8" s="4" t="s">
        <v>302</v>
      </c>
      <c r="B8" s="5" t="n">
        <v>58595917</v>
      </c>
    </row>
    <row r="9" spans="1:2">
      <c r="A9" s="4" t="s">
        <v>303</v>
      </c>
      <c r="B9" s="6" t="n">
        <v>4336098</v>
      </c>
    </row>
    <row r="10" spans="1:2">
      <c r="A10" s="4" t="s">
        <v>304</v>
      </c>
      <c r="B10" s="4" t="s">
        <v>288</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25"/>
    <col customWidth="1" max="3" min="3" width="26"/>
  </cols>
  <sheetData>
    <row r="1" spans="1:3">
      <c r="A1" s="1" t="s">
        <v>309</v>
      </c>
      <c r="B1" s="2" t="s">
        <v>1</v>
      </c>
      <c r="C1" s="2" t="s">
        <v>63</v>
      </c>
    </row>
    <row r="2" spans="1:3">
      <c r="B2" s="2" t="s">
        <v>2</v>
      </c>
      <c r="C2" s="2" t="s">
        <v>30</v>
      </c>
    </row>
    <row r="3" spans="1:3">
      <c r="A3" s="4" t="s">
        <v>310</v>
      </c>
      <c r="B3" s="4" t="s">
        <v>308</v>
      </c>
    </row>
    <row r="4" spans="1:3">
      <c r="A4" s="4" t="s">
        <v>283</v>
      </c>
    </row>
    <row r="5" spans="1:3">
      <c r="A5" s="4" t="s">
        <v>311</v>
      </c>
      <c r="B5" s="7" t="n">
        <v>0.001</v>
      </c>
      <c r="C5" s="7" t="n">
        <v>0.056</v>
      </c>
    </row>
    <row r="6" spans="1:3">
      <c r="A6" s="4" t="s">
        <v>312</v>
      </c>
      <c r="B6" s="5" t="n">
        <v>31100000</v>
      </c>
      <c r="C6" s="5" t="n">
        <v>3000000</v>
      </c>
    </row>
    <row r="7" spans="1:3">
      <c r="A7" s="4" t="s">
        <v>310</v>
      </c>
      <c r="B7" s="4" t="s">
        <v>308</v>
      </c>
      <c r="C7" s="4" t="s">
        <v>313</v>
      </c>
    </row>
    <row r="8" spans="1:3">
      <c r="A8" s="4" t="s">
        <v>314</v>
      </c>
      <c r="B8" s="6" t="n">
        <v>2301400</v>
      </c>
      <c r="C8" s="6" t="n">
        <v>147000</v>
      </c>
    </row>
    <row r="9" spans="1:3">
      <c r="A9" s="4" t="s">
        <v>292</v>
      </c>
    </row>
    <row r="10" spans="1:3">
      <c r="A10" s="4" t="s">
        <v>311</v>
      </c>
      <c r="B10" s="7" t="n">
        <v>0.056</v>
      </c>
      <c r="C10" s="8" t="n">
        <v>0.04</v>
      </c>
    </row>
    <row r="11" spans="1:3">
      <c r="A11" s="4" t="s">
        <v>312</v>
      </c>
      <c r="B11" s="5" t="n">
        <v>3000000</v>
      </c>
      <c r="C11" s="5" t="n">
        <v>2300000</v>
      </c>
    </row>
    <row r="12" spans="1:3">
      <c r="A12" s="4" t="s">
        <v>310</v>
      </c>
      <c r="B12" s="4" t="s">
        <v>315</v>
      </c>
      <c r="C12" s="4" t="s">
        <v>308</v>
      </c>
    </row>
    <row r="13" spans="1:3">
      <c r="A13" s="4" t="s">
        <v>314</v>
      </c>
      <c r="B13" s="6" t="n">
        <v>222000</v>
      </c>
      <c r="C13" s="6" t="n">
        <v>112700</v>
      </c>
    </row>
    <row r="14" spans="1:3">
      <c r="A14" s="4" t="s">
        <v>316</v>
      </c>
    </row>
    <row r="15" spans="1:3">
      <c r="A15" s="4" t="s">
        <v>311</v>
      </c>
      <c r="B15" s="8" t="n">
        <v>0.04</v>
      </c>
      <c r="C15" s="7" t="n">
        <v>0.001</v>
      </c>
    </row>
    <row r="16" spans="1:3">
      <c r="A16" s="4" t="s">
        <v>312</v>
      </c>
      <c r="B16" s="5" t="n">
        <v>2300000</v>
      </c>
      <c r="C16" s="5" t="n">
        <v>31100000</v>
      </c>
    </row>
    <row r="17" spans="1:3">
      <c r="A17" s="4" t="s">
        <v>310</v>
      </c>
      <c r="B17" s="4" t="s">
        <v>315</v>
      </c>
      <c r="C17" s="4" t="s">
        <v>317</v>
      </c>
    </row>
    <row r="18" spans="1:3">
      <c r="A18" s="4" t="s">
        <v>314</v>
      </c>
      <c r="B18" s="6" t="n">
        <v>170200</v>
      </c>
      <c r="C18" s="6" t="n">
        <v>1523900</v>
      </c>
    </row>
    <row r="19" spans="1:3">
      <c r="A19" s="4" t="s">
        <v>318</v>
      </c>
    </row>
    <row r="20" spans="1:3">
      <c r="A20" s="4" t="s">
        <v>311</v>
      </c>
      <c r="B20" s="8" t="n">
        <v>0.06</v>
      </c>
    </row>
    <row r="21" spans="1:3">
      <c r="A21" s="4" t="s">
        <v>312</v>
      </c>
      <c r="B21" s="5" t="n">
        <v>7398639</v>
      </c>
    </row>
    <row r="22" spans="1:3">
      <c r="A22" s="4" t="s">
        <v>310</v>
      </c>
      <c r="B22" s="4" t="s">
        <v>319</v>
      </c>
    </row>
    <row r="23" spans="1:3">
      <c r="A23" s="4" t="s">
        <v>314</v>
      </c>
      <c r="B23" s="6" t="n">
        <v>547499</v>
      </c>
    </row>
    <row r="24" spans="1:3">
      <c r="A24" s="4" t="s">
        <v>320</v>
      </c>
    </row>
    <row r="25" spans="1:3">
      <c r="A25" s="4" t="s">
        <v>311</v>
      </c>
      <c r="B25" s="8" t="n">
        <v>0.06</v>
      </c>
    </row>
    <row r="26" spans="1:3">
      <c r="A26" s="4" t="s">
        <v>312</v>
      </c>
      <c r="B26" s="5" t="n">
        <v>7398639</v>
      </c>
    </row>
    <row r="27" spans="1:3">
      <c r="A27" s="4" t="s">
        <v>310</v>
      </c>
      <c r="B27" s="4" t="s">
        <v>306</v>
      </c>
    </row>
    <row r="28" spans="1:3">
      <c r="A28" s="4" t="s">
        <v>314</v>
      </c>
      <c r="B28" s="6" t="n">
        <v>547499</v>
      </c>
    </row>
    <row r="29" spans="1:3">
      <c r="A29" s="4" t="s">
        <v>321</v>
      </c>
    </row>
    <row r="30" spans="1:3">
      <c r="A30" s="4" t="s">
        <v>311</v>
      </c>
      <c r="B30" s="8" t="n">
        <v>0.08</v>
      </c>
    </row>
    <row r="31" spans="1:3">
      <c r="A31" s="4" t="s">
        <v>312</v>
      </c>
      <c r="B31" s="5" t="n">
        <v>3699320</v>
      </c>
    </row>
    <row r="32" spans="1:3">
      <c r="A32" s="4" t="s">
        <v>310</v>
      </c>
      <c r="B32" s="4" t="s">
        <v>306</v>
      </c>
    </row>
    <row r="33" spans="1:3">
      <c r="A33" s="4" t="s">
        <v>314</v>
      </c>
      <c r="B33" s="6" t="n">
        <v>273750</v>
      </c>
    </row>
    <row r="34" spans="1:3">
      <c r="A34" s="4" t="s">
        <v>322</v>
      </c>
    </row>
    <row r="35" spans="1:3">
      <c r="A35" s="4" t="s">
        <v>311</v>
      </c>
      <c r="B35" s="8" t="n">
        <v>0.08</v>
      </c>
    </row>
    <row r="36" spans="1:3">
      <c r="A36" s="4" t="s">
        <v>312</v>
      </c>
      <c r="B36" s="5" t="n">
        <v>3699320</v>
      </c>
    </row>
    <row r="37" spans="1:3">
      <c r="A37" s="4" t="s">
        <v>310</v>
      </c>
      <c r="B37" s="4" t="s">
        <v>323</v>
      </c>
    </row>
    <row r="38" spans="1:3">
      <c r="A38" s="4" t="s">
        <v>314</v>
      </c>
      <c r="B38" s="6" t="n">
        <v>273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4</v>
      </c>
      <c r="B1" s="2" t="s">
        <v>1</v>
      </c>
    </row>
    <row r="2" spans="1:3">
      <c r="B2" s="2" t="s">
        <v>2</v>
      </c>
      <c r="C2" s="2" t="s">
        <v>79</v>
      </c>
    </row>
    <row r="3" spans="1:3">
      <c r="A3" s="3" t="s">
        <v>325</v>
      </c>
    </row>
    <row r="4" spans="1:3">
      <c r="A4" s="4" t="s">
        <v>326</v>
      </c>
      <c r="B4" s="6" t="n">
        <v>3273</v>
      </c>
      <c r="C4" s="6" t="n">
        <v>103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7</v>
      </c>
      <c r="B1" s="2" t="s">
        <v>2</v>
      </c>
      <c r="C1" s="2" t="s">
        <v>30</v>
      </c>
    </row>
    <row r="2" spans="1:3">
      <c r="A2" s="4" t="s">
        <v>43</v>
      </c>
      <c r="B2" s="6" t="n">
        <v>263094</v>
      </c>
      <c r="C2" s="6" t="n">
        <v>247652</v>
      </c>
    </row>
    <row r="3" spans="1:3">
      <c r="A3" s="4" t="s">
        <v>328</v>
      </c>
      <c r="B3" s="5" t="n">
        <v>65292</v>
      </c>
      <c r="C3" s="5" t="n">
        <v>65292</v>
      </c>
    </row>
    <row r="4" spans="1:3">
      <c r="A4" s="4" t="s">
        <v>329</v>
      </c>
    </row>
    <row r="5" spans="1:3">
      <c r="A5" s="4" t="s">
        <v>330</v>
      </c>
      <c r="B5" s="5" t="n">
        <v>998688</v>
      </c>
      <c r="C5" s="5" t="n">
        <v>940158</v>
      </c>
    </row>
    <row r="6" spans="1:3">
      <c r="A6" s="4" t="s">
        <v>331</v>
      </c>
    </row>
    <row r="7" spans="1:3">
      <c r="A7" s="4" t="s">
        <v>332</v>
      </c>
      <c r="B7" s="5" t="n">
        <v>2198152</v>
      </c>
      <c r="C7" s="5" t="n">
        <v>2109454</v>
      </c>
    </row>
    <row r="8" spans="1:3">
      <c r="A8" s="4" t="s">
        <v>333</v>
      </c>
    </row>
    <row r="9" spans="1:3">
      <c r="A9" s="4" t="s">
        <v>332</v>
      </c>
      <c r="B9" s="5" t="n">
        <v>20044</v>
      </c>
      <c r="C9" s="5" t="n">
        <v>24433</v>
      </c>
    </row>
    <row r="10" spans="1:3">
      <c r="A10" s="4" t="s">
        <v>334</v>
      </c>
    </row>
    <row r="11" spans="1:3">
      <c r="A11" s="4" t="s">
        <v>332</v>
      </c>
      <c r="B11" s="6" t="n">
        <v>3762</v>
      </c>
      <c r="C11" s="6" t="n">
        <v>76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0</v>
      </c>
      <c r="C4" s="6" t="n">
        <v>108629</v>
      </c>
    </row>
    <row r="5" spans="1:3">
      <c r="A5" s="3" t="s">
        <v>82</v>
      </c>
    </row>
    <row r="6" spans="1:3">
      <c r="A6" s="4" t="s">
        <v>83</v>
      </c>
      <c r="B6" s="5" t="n">
        <v>117967</v>
      </c>
      <c r="C6" s="5" t="n">
        <v>181654</v>
      </c>
    </row>
    <row r="7" spans="1:3">
      <c r="A7" s="4" t="s">
        <v>84</v>
      </c>
      <c r="B7" s="5" t="n">
        <v>150311</v>
      </c>
      <c r="C7" s="5" t="n">
        <v>17850</v>
      </c>
    </row>
    <row r="8" spans="1:3">
      <c r="A8" s="4" t="s">
        <v>85</v>
      </c>
      <c r="B8" s="5" t="n">
        <v>118155</v>
      </c>
      <c r="C8" s="5" t="n">
        <v>112676</v>
      </c>
    </row>
    <row r="9" spans="1:3">
      <c r="A9" s="4" t="s">
        <v>86</v>
      </c>
      <c r="B9" s="5" t="n">
        <v>3273</v>
      </c>
      <c r="C9" s="5" t="n">
        <v>2880</v>
      </c>
    </row>
    <row r="10" spans="1:3">
      <c r="A10" s="4" t="s">
        <v>87</v>
      </c>
      <c r="B10" s="5" t="n">
        <v>22304</v>
      </c>
      <c r="C10" s="5" t="n">
        <v>20127</v>
      </c>
    </row>
    <row r="11" spans="1:3">
      <c r="A11" s="4" t="s">
        <v>88</v>
      </c>
      <c r="B11" s="5" t="n">
        <v>412010</v>
      </c>
      <c r="C11" s="5" t="n">
        <v>335187</v>
      </c>
    </row>
    <row r="12" spans="1:3">
      <c r="A12" s="4" t="s">
        <v>89</v>
      </c>
      <c r="B12" s="5" t="n">
        <v>-412010</v>
      </c>
      <c r="C12" s="5" t="n">
        <v>-226558</v>
      </c>
    </row>
    <row r="13" spans="1:3">
      <c r="A13" s="3" t="s">
        <v>90</v>
      </c>
    </row>
    <row r="14" spans="1:3">
      <c r="A14" s="4" t="s">
        <v>91</v>
      </c>
      <c r="B14" s="5" t="n">
        <v>0</v>
      </c>
      <c r="C14" s="5" t="n">
        <v>0</v>
      </c>
    </row>
    <row r="15" spans="1:3">
      <c r="A15" s="4" t="s">
        <v>92</v>
      </c>
      <c r="B15" s="5" t="n">
        <v>-66920</v>
      </c>
      <c r="C15" s="5" t="n">
        <v>-52371</v>
      </c>
    </row>
    <row r="16" spans="1:3">
      <c r="A16" s="4" t="s">
        <v>93</v>
      </c>
      <c r="B16" s="5" t="n">
        <v>1184</v>
      </c>
      <c r="C16" s="5" t="n">
        <v>0</v>
      </c>
    </row>
    <row r="17" spans="1:3">
      <c r="A17" s="4" t="s">
        <v>94</v>
      </c>
      <c r="B17" s="5" t="n">
        <v>-65736</v>
      </c>
      <c r="C17" s="5" t="n">
        <v>-52371</v>
      </c>
    </row>
    <row r="18" spans="1:3">
      <c r="A18" s="4" t="s">
        <v>95</v>
      </c>
      <c r="B18" s="5" t="n">
        <v>-477746</v>
      </c>
      <c r="C18" s="5" t="n">
        <v>-278929</v>
      </c>
    </row>
    <row r="19" spans="1:3">
      <c r="A19" s="4" t="s">
        <v>96</v>
      </c>
      <c r="B19" s="5" t="n">
        <v>0</v>
      </c>
      <c r="C19" s="5" t="n">
        <v>0</v>
      </c>
    </row>
    <row r="20" spans="1:3">
      <c r="A20" s="4" t="s">
        <v>97</v>
      </c>
      <c r="B20" s="6" t="n">
        <v>-477746</v>
      </c>
      <c r="C20" s="6" t="n">
        <v>-278929</v>
      </c>
    </row>
    <row r="21" spans="1:3">
      <c r="A21" s="4" t="s">
        <v>98</v>
      </c>
      <c r="B21" s="6" t="n">
        <v>0</v>
      </c>
      <c r="C21" s="6" t="n">
        <v>0</v>
      </c>
    </row>
    <row r="22" spans="1:3">
      <c r="A22" s="4" t="s">
        <v>99</v>
      </c>
      <c r="B22" s="5" t="n">
        <v>822016321</v>
      </c>
      <c r="C22" s="5" t="n">
        <v>816847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41"/>
    <col customWidth="1" max="6" min="6" width="27"/>
    <col customWidth="1" max="7" min="7" width="20"/>
    <col customWidth="1" max="8" min="8" width="12"/>
  </cols>
  <sheetData>
    <row r="1" spans="1:8">
      <c r="A1" s="1" t="s">
        <v>100</v>
      </c>
      <c r="B1" s="2" t="s">
        <v>101</v>
      </c>
      <c r="C1" s="2" t="s">
        <v>102</v>
      </c>
      <c r="D1" s="2" t="s">
        <v>103</v>
      </c>
      <c r="E1" s="2" t="s">
        <v>104</v>
      </c>
      <c r="F1" s="2" t="s">
        <v>105</v>
      </c>
      <c r="G1" s="2" t="s">
        <v>59</v>
      </c>
      <c r="H1" s="2" t="s">
        <v>106</v>
      </c>
    </row>
    <row r="2" spans="1:8">
      <c r="A2" s="4" t="s">
        <v>107</v>
      </c>
      <c r="B2" s="6" t="n">
        <v>5217800</v>
      </c>
      <c r="C2" s="6" t="n">
        <v>15144722</v>
      </c>
      <c r="D2" s="6" t="n">
        <v>0</v>
      </c>
      <c r="E2" s="6" t="n">
        <v>22000</v>
      </c>
      <c r="F2" s="6" t="n">
        <v>1958751</v>
      </c>
      <c r="G2" s="6" t="n">
        <v>-25719079</v>
      </c>
      <c r="H2" s="6" t="n">
        <v>-3375806</v>
      </c>
    </row>
    <row r="3" spans="1:8">
      <c r="A3" s="4" t="s">
        <v>108</v>
      </c>
      <c r="B3" s="5" t="n">
        <v>2</v>
      </c>
      <c r="C3" s="5" t="n">
        <v>816847910</v>
      </c>
      <c r="D3" s="5" t="n">
        <v>0</v>
      </c>
      <c r="E3" s="5" t="n">
        <v>1122311</v>
      </c>
    </row>
    <row r="4" spans="1:8">
      <c r="A4" s="4" t="s">
        <v>109</v>
      </c>
      <c r="F4" s="5" t="n">
        <v>2142</v>
      </c>
      <c r="H4" s="5" t="n">
        <v>2142</v>
      </c>
    </row>
    <row r="5" spans="1:8">
      <c r="A5" s="4" t="s">
        <v>110</v>
      </c>
      <c r="G5" s="5" t="n">
        <v>-278929</v>
      </c>
      <c r="H5" s="5" t="n">
        <v>-278929</v>
      </c>
    </row>
    <row r="6" spans="1:8">
      <c r="A6" s="4" t="s">
        <v>111</v>
      </c>
      <c r="B6" s="6" t="n">
        <v>5217800</v>
      </c>
      <c r="C6" s="6" t="n">
        <v>15144722</v>
      </c>
      <c r="D6" s="6" t="n">
        <v>0</v>
      </c>
      <c r="E6" s="6" t="n">
        <v>22000</v>
      </c>
      <c r="F6" s="5" t="n">
        <v>2033468</v>
      </c>
      <c r="G6" s="5" t="n">
        <v>-25998008</v>
      </c>
      <c r="H6" s="5" t="n">
        <v>-3580018</v>
      </c>
    </row>
    <row r="7" spans="1:8">
      <c r="A7" s="4" t="s">
        <v>112</v>
      </c>
      <c r="B7" s="5" t="n">
        <v>2</v>
      </c>
      <c r="C7" s="5" t="n">
        <v>816847910</v>
      </c>
      <c r="D7" s="5" t="n">
        <v>0</v>
      </c>
      <c r="E7" s="5" t="n">
        <v>1122311</v>
      </c>
    </row>
    <row r="8" spans="1:8">
      <c r="A8" s="4" t="s">
        <v>113</v>
      </c>
      <c r="B8" s="6" t="n">
        <v>5217800</v>
      </c>
      <c r="C8" s="6" t="n">
        <v>15145798</v>
      </c>
      <c r="D8" s="6" t="n">
        <v>0</v>
      </c>
      <c r="E8" s="6" t="n">
        <v>22000</v>
      </c>
      <c r="F8" s="5" t="n">
        <v>2043235</v>
      </c>
      <c r="G8" s="5" t="n">
        <v>-26888056</v>
      </c>
      <c r="H8" s="5" t="n">
        <v>-4459223</v>
      </c>
    </row>
    <row r="9" spans="1:8">
      <c r="A9" s="4" t="s">
        <v>114</v>
      </c>
      <c r="B9" s="5" t="n">
        <v>2</v>
      </c>
      <c r="C9" s="5" t="n">
        <v>816883910</v>
      </c>
      <c r="D9" s="5" t="n">
        <v>0</v>
      </c>
      <c r="E9" s="5" t="n">
        <v>1122311</v>
      </c>
    </row>
    <row r="10" spans="1:8">
      <c r="A10" s="4" t="s">
        <v>115</v>
      </c>
      <c r="C10" s="6" t="n">
        <v>1000000</v>
      </c>
    </row>
    <row r="11" spans="1:8">
      <c r="A11" s="4" t="s">
        <v>116</v>
      </c>
      <c r="C11" s="5" t="n">
        <v>14797278</v>
      </c>
    </row>
    <row r="12" spans="1:8">
      <c r="A12" s="4" t="s">
        <v>117</v>
      </c>
      <c r="C12" s="6" t="n">
        <v>281659</v>
      </c>
      <c r="H12" s="5" t="n">
        <v>281659</v>
      </c>
    </row>
    <row r="13" spans="1:8">
      <c r="A13" s="4" t="s">
        <v>118</v>
      </c>
      <c r="C13" s="5" t="n">
        <v>4052652</v>
      </c>
    </row>
    <row r="14" spans="1:8">
      <c r="A14" s="4" t="s">
        <v>109</v>
      </c>
      <c r="F14" s="5" t="n">
        <v>4947</v>
      </c>
      <c r="H14" s="5" t="n">
        <v>4947</v>
      </c>
    </row>
    <row r="15" spans="1:8">
      <c r="A15" s="4" t="s">
        <v>110</v>
      </c>
      <c r="G15" s="5" t="n">
        <v>-477746</v>
      </c>
      <c r="H15" s="5" t="n">
        <v>-477746</v>
      </c>
    </row>
    <row r="16" spans="1:8">
      <c r="A16" s="4" t="s">
        <v>119</v>
      </c>
      <c r="B16" s="6" t="n">
        <v>5217800</v>
      </c>
      <c r="C16" s="6" t="n">
        <v>16427457</v>
      </c>
      <c r="D16" s="6" t="n">
        <v>0</v>
      </c>
      <c r="E16" s="6" t="n">
        <v>22000</v>
      </c>
      <c r="F16" s="6" t="n">
        <v>2048182</v>
      </c>
      <c r="G16" s="6" t="n">
        <v>-27365802</v>
      </c>
      <c r="H16" s="6" t="n">
        <v>-3650363</v>
      </c>
    </row>
    <row r="17" spans="1:8">
      <c r="A17" s="4" t="s">
        <v>120</v>
      </c>
      <c r="B17" s="5" t="n">
        <v>2</v>
      </c>
      <c r="C17" s="5" t="n">
        <v>835733840</v>
      </c>
      <c r="D17" s="5" t="n">
        <v>0</v>
      </c>
      <c r="E17" s="5" t="n">
        <v>1122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6" t="n">
        <v>-477746</v>
      </c>
      <c r="C4" s="6" t="n">
        <v>-278929</v>
      </c>
    </row>
    <row r="5" spans="1:3">
      <c r="A5" s="3" t="s">
        <v>124</v>
      </c>
    </row>
    <row r="6" spans="1:3">
      <c r="A6" s="4" t="s">
        <v>125</v>
      </c>
      <c r="B6" s="5" t="n">
        <v>6665</v>
      </c>
      <c r="C6" s="5" t="n">
        <v>6396</v>
      </c>
    </row>
    <row r="7" spans="1:3">
      <c r="A7" s="4" t="s">
        <v>109</v>
      </c>
      <c r="B7" s="5" t="n">
        <v>4947</v>
      </c>
      <c r="C7" s="5" t="n">
        <v>2142</v>
      </c>
    </row>
    <row r="8" spans="1:3">
      <c r="A8" s="4" t="s">
        <v>126</v>
      </c>
      <c r="B8" s="5" t="n">
        <v>0</v>
      </c>
      <c r="C8" s="5" t="n">
        <v>72575</v>
      </c>
    </row>
    <row r="9" spans="1:3">
      <c r="A9" s="3" t="s">
        <v>127</v>
      </c>
    </row>
    <row r="10" spans="1:3">
      <c r="A10" s="4" t="s">
        <v>128</v>
      </c>
      <c r="B10" s="5" t="n">
        <v>1713</v>
      </c>
      <c r="C10" s="5" t="n">
        <v>0</v>
      </c>
    </row>
    <row r="11" spans="1:3">
      <c r="A11" s="4" t="s">
        <v>129</v>
      </c>
      <c r="B11" s="5" t="n">
        <v>0</v>
      </c>
      <c r="C11" s="5" t="n">
        <v>-15121</v>
      </c>
    </row>
    <row r="12" spans="1:3">
      <c r="A12" s="4" t="s">
        <v>130</v>
      </c>
      <c r="B12" s="5" t="n">
        <v>10737</v>
      </c>
      <c r="C12" s="5" t="n">
        <v>0</v>
      </c>
    </row>
    <row r="13" spans="1:3">
      <c r="A13" s="4" t="s">
        <v>131</v>
      </c>
      <c r="B13" s="5" t="n">
        <v>162725</v>
      </c>
      <c r="C13" s="5" t="n">
        <v>149413</v>
      </c>
    </row>
    <row r="14" spans="1:3">
      <c r="A14" s="4" t="s">
        <v>132</v>
      </c>
      <c r="B14" s="5" t="n">
        <v>76003</v>
      </c>
      <c r="C14" s="5" t="n">
        <v>-14848</v>
      </c>
    </row>
    <row r="15" spans="1:3">
      <c r="A15" s="4" t="s">
        <v>133</v>
      </c>
      <c r="B15" s="5" t="n">
        <v>-10090</v>
      </c>
      <c r="C15" s="5" t="n">
        <v>0</v>
      </c>
    </row>
    <row r="16" spans="1:3">
      <c r="A16" s="4" t="s">
        <v>134</v>
      </c>
      <c r="B16" s="5" t="n">
        <v>-225046</v>
      </c>
      <c r="C16" s="5" t="n">
        <v>-78372</v>
      </c>
    </row>
    <row r="17" spans="1:3">
      <c r="A17" s="3" t="s">
        <v>135</v>
      </c>
    </row>
    <row r="18" spans="1:3">
      <c r="A18" s="4" t="s">
        <v>136</v>
      </c>
      <c r="B18" s="5" t="n">
        <v>0</v>
      </c>
      <c r="C18" s="5" t="n">
        <v>-6255</v>
      </c>
    </row>
    <row r="19" spans="1:3">
      <c r="A19" s="4" t="s">
        <v>137</v>
      </c>
      <c r="B19" s="5" t="n">
        <v>0</v>
      </c>
      <c r="C19" s="5" t="n">
        <v>-6255</v>
      </c>
    </row>
    <row r="20" spans="1:3">
      <c r="A20" s="3" t="s">
        <v>138</v>
      </c>
    </row>
    <row r="21" spans="1:3">
      <c r="A21" s="4" t="s">
        <v>139</v>
      </c>
      <c r="B21" s="5" t="n">
        <v>-1000</v>
      </c>
      <c r="C21" s="5" t="n">
        <v>0</v>
      </c>
    </row>
    <row r="22" spans="1:3">
      <c r="A22" s="4" t="s">
        <v>140</v>
      </c>
      <c r="B22" s="5" t="n">
        <v>120000</v>
      </c>
      <c r="C22" s="5" t="n">
        <v>115000</v>
      </c>
    </row>
    <row r="23" spans="1:3">
      <c r="A23" s="4" t="s">
        <v>141</v>
      </c>
      <c r="B23" s="5" t="n">
        <v>1000000</v>
      </c>
      <c r="C23" s="5" t="n">
        <v>0</v>
      </c>
    </row>
    <row r="24" spans="1:3">
      <c r="A24" s="4" t="s">
        <v>142</v>
      </c>
      <c r="B24" s="5" t="n">
        <v>1119000</v>
      </c>
      <c r="C24" s="5" t="n">
        <v>115000</v>
      </c>
    </row>
    <row r="25" spans="1:3">
      <c r="A25" s="4" t="s">
        <v>143</v>
      </c>
      <c r="B25" s="5" t="n">
        <v>893954</v>
      </c>
      <c r="C25" s="5" t="n">
        <v>30373</v>
      </c>
    </row>
    <row r="26" spans="1:3">
      <c r="A26" s="4" t="s">
        <v>144</v>
      </c>
      <c r="B26" s="5" t="n">
        <v>13697</v>
      </c>
      <c r="C26" s="5" t="n">
        <v>18150</v>
      </c>
    </row>
    <row r="27" spans="1:3">
      <c r="A27" s="4" t="s">
        <v>145</v>
      </c>
      <c r="B27" s="5" t="n">
        <v>907651</v>
      </c>
      <c r="C27" s="5" t="n">
        <v>48523</v>
      </c>
    </row>
    <row r="28" spans="1:3">
      <c r="A28" s="3" t="s">
        <v>146</v>
      </c>
    </row>
    <row r="29" spans="1:3">
      <c r="A29" s="4" t="s">
        <v>147</v>
      </c>
      <c r="B29" s="5" t="n">
        <v>0</v>
      </c>
      <c r="C29" s="5" t="n">
        <v>0</v>
      </c>
    </row>
    <row r="30" spans="1:3">
      <c r="A30" s="4" t="s">
        <v>148</v>
      </c>
      <c r="B30" s="5" t="n">
        <v>0</v>
      </c>
      <c r="C30" s="5" t="n">
        <v>0</v>
      </c>
    </row>
    <row r="31" spans="1:3">
      <c r="A31" s="3" t="s">
        <v>149</v>
      </c>
    </row>
    <row r="32" spans="1:3">
      <c r="A32" s="4" t="s">
        <v>150</v>
      </c>
      <c r="B32" s="5" t="n">
        <v>0</v>
      </c>
      <c r="C32" s="5" t="n">
        <v>0</v>
      </c>
    </row>
    <row r="33" spans="1:3">
      <c r="A33" s="4" t="s">
        <v>151</v>
      </c>
      <c r="B33" s="5" t="n">
        <v>265244</v>
      </c>
      <c r="C33" s="5" t="n">
        <v>0</v>
      </c>
    </row>
    <row r="34" spans="1:3">
      <c r="A34" s="4" t="s">
        <v>152</v>
      </c>
      <c r="B34" s="5" t="n">
        <v>281659</v>
      </c>
      <c r="C34" s="5" t="n">
        <v>0</v>
      </c>
    </row>
    <row r="35" spans="1:3">
      <c r="A35" s="4" t="s">
        <v>153</v>
      </c>
      <c r="B35" s="6" t="n">
        <v>167867</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54:45Z</dcterms:created>
  <dcterms:modified xmlns:dcterms="http://purl.org/dc/terms/" xmlns:xsi="http://www.w3.org/2001/XMLSchema-instance" xsi:type="dcterms:W3CDTF">2019-05-13T16:54:45Z</dcterms:modified>
</cp:coreProperties>
</file>